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Risks" sheetId="10" state="visible" r:id="rId10"/>
    <sheet xmlns:r="http://schemas.openxmlformats.org/officeDocument/2006/relationships" name="Loans Receivable from Third Par" sheetId="11" state="visible" r:id="rId11"/>
    <sheet xmlns:r="http://schemas.openxmlformats.org/officeDocument/2006/relationships" name="Investment Security" sheetId="12" state="visible" r:id="rId12"/>
    <sheet xmlns:r="http://schemas.openxmlformats.org/officeDocument/2006/relationships" name="Deposits for Investments in Equ" sheetId="13" state="visible" r:id="rId13"/>
    <sheet xmlns:r="http://schemas.openxmlformats.org/officeDocument/2006/relationships" name="Investment in an Equity Investe" sheetId="14" state="visible" r:id="rId14"/>
    <sheet xmlns:r="http://schemas.openxmlformats.org/officeDocument/2006/relationships" name="Investments in Financial Produc" sheetId="15" state="visible" r:id="rId15"/>
    <sheet xmlns:r="http://schemas.openxmlformats.org/officeDocument/2006/relationships" name="Operating Lease Assets, Net" sheetId="16" state="visible" r:id="rId16"/>
    <sheet xmlns:r="http://schemas.openxmlformats.org/officeDocument/2006/relationships" name="Third Parties Loans" sheetId="17" state="visible" r:id="rId17"/>
    <sheet xmlns:r="http://schemas.openxmlformats.org/officeDocument/2006/relationships" name="Other Current Liabilities" sheetId="18" state="visible" r:id="rId18"/>
    <sheet xmlns:r="http://schemas.openxmlformats.org/officeDocument/2006/relationships" name="Capital Transaction" sheetId="19" state="visible" r:id="rId19"/>
    <sheet xmlns:r="http://schemas.openxmlformats.org/officeDocument/2006/relationships" name="Earnings (Loss) Per Share" sheetId="20" state="visible" r:id="rId20"/>
    <sheet xmlns:r="http://schemas.openxmlformats.org/officeDocument/2006/relationships" name="Income Taxes" sheetId="21" state="visible" r:id="rId21"/>
    <sheet xmlns:r="http://schemas.openxmlformats.org/officeDocument/2006/relationships" name="Related Party Transactions and " sheetId="22" state="visible" r:id="rId22"/>
    <sheet xmlns:r="http://schemas.openxmlformats.org/officeDocument/2006/relationships" name="Commitments and Contingencies" sheetId="23" state="visible" r:id="rId23"/>
    <sheet xmlns:r="http://schemas.openxmlformats.org/officeDocument/2006/relationships" name="Disposition of GLG BVI" sheetId="24" state="visible" r:id="rId24"/>
    <sheet xmlns:r="http://schemas.openxmlformats.org/officeDocument/2006/relationships" name="Nasdaq Notification on Non-Comp" sheetId="25" state="visible" r:id="rId25"/>
    <sheet xmlns:r="http://schemas.openxmlformats.org/officeDocument/2006/relationships" name="Parent-Only Financial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Loans Receivable from Third P_2" sheetId="29" state="visible" r:id="rId29"/>
    <sheet xmlns:r="http://schemas.openxmlformats.org/officeDocument/2006/relationships" name="Deposits for Investments in E_2" sheetId="30" state="visible" r:id="rId30"/>
    <sheet xmlns:r="http://schemas.openxmlformats.org/officeDocument/2006/relationships" name="Operating Lease Assets, Net (Ta" sheetId="31" state="visible" r:id="rId31"/>
    <sheet xmlns:r="http://schemas.openxmlformats.org/officeDocument/2006/relationships" name="Third Parties Loans (Tables)" sheetId="32" state="visible" r:id="rId32"/>
    <sheet xmlns:r="http://schemas.openxmlformats.org/officeDocument/2006/relationships" name="Other Current Liabilities (Tabl" sheetId="33" state="visible" r:id="rId33"/>
    <sheet xmlns:r="http://schemas.openxmlformats.org/officeDocument/2006/relationships" name="Capital Transaction (Tables)" sheetId="34" state="visible" r:id="rId34"/>
    <sheet xmlns:r="http://schemas.openxmlformats.org/officeDocument/2006/relationships" name="Earnings (Loss) Per Share (Tabl" sheetId="35" state="visible" r:id="rId35"/>
    <sheet xmlns:r="http://schemas.openxmlformats.org/officeDocument/2006/relationships" name="Commitments and Contingencies (" sheetId="36" state="visible" r:id="rId36"/>
    <sheet xmlns:r="http://schemas.openxmlformats.org/officeDocument/2006/relationships" name="Disposition of GLG BVI (Tables)" sheetId="37" state="visible" r:id="rId37"/>
    <sheet xmlns:r="http://schemas.openxmlformats.org/officeDocument/2006/relationships" name="Parent-Only Financials (Tables)" sheetId="38" state="visible" r:id="rId38"/>
    <sheet xmlns:r="http://schemas.openxmlformats.org/officeDocument/2006/relationships" name="Organization and Principal Ac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Liquidity (Details)" sheetId="44" state="visible" r:id="rId44"/>
    <sheet xmlns:r="http://schemas.openxmlformats.org/officeDocument/2006/relationships" name="Risks (Details)" sheetId="45" state="visible" r:id="rId45"/>
    <sheet xmlns:r="http://schemas.openxmlformats.org/officeDocument/2006/relationships" name="Loans Receivable from Third P_3" sheetId="46" state="visible" r:id="rId46"/>
    <sheet xmlns:r="http://schemas.openxmlformats.org/officeDocument/2006/relationships" name="Loans Receivable from Third P_4" sheetId="47" state="visible" r:id="rId47"/>
    <sheet xmlns:r="http://schemas.openxmlformats.org/officeDocument/2006/relationships" name="Investment Security (Details)" sheetId="48" state="visible" r:id="rId48"/>
    <sheet xmlns:r="http://schemas.openxmlformats.org/officeDocument/2006/relationships" name="Deposits for Investments in E_3" sheetId="49" state="visible" r:id="rId49"/>
    <sheet xmlns:r="http://schemas.openxmlformats.org/officeDocument/2006/relationships" name="Deposits for Investments in E_4" sheetId="50" state="visible" r:id="rId50"/>
    <sheet xmlns:r="http://schemas.openxmlformats.org/officeDocument/2006/relationships" name="Investment in an Equity Inves_2" sheetId="51" state="visible" r:id="rId51"/>
    <sheet xmlns:r="http://schemas.openxmlformats.org/officeDocument/2006/relationships" name="Investments in Financial Prod_2" sheetId="52" state="visible" r:id="rId52"/>
    <sheet xmlns:r="http://schemas.openxmlformats.org/officeDocument/2006/relationships" name="Operating Lease Assets, Net (De" sheetId="53" state="visible" r:id="rId53"/>
    <sheet xmlns:r="http://schemas.openxmlformats.org/officeDocument/2006/relationships" name="Operating Lease Assets, Net (_2" sheetId="54" state="visible" r:id="rId54"/>
    <sheet xmlns:r="http://schemas.openxmlformats.org/officeDocument/2006/relationships" name="Third Parties Loans (Details)" sheetId="55" state="visible" r:id="rId55"/>
    <sheet xmlns:r="http://schemas.openxmlformats.org/officeDocument/2006/relationships" name="Third Parties Loans (Details Te" sheetId="56" state="visible" r:id="rId56"/>
    <sheet xmlns:r="http://schemas.openxmlformats.org/officeDocument/2006/relationships" name="Other Current Liabilities (Deta" sheetId="57" state="visible" r:id="rId57"/>
    <sheet xmlns:r="http://schemas.openxmlformats.org/officeDocument/2006/relationships" name="Capital Transaction (Details)" sheetId="58" state="visible" r:id="rId58"/>
    <sheet xmlns:r="http://schemas.openxmlformats.org/officeDocument/2006/relationships" name="Capital Transaction (Details 1)" sheetId="59" state="visible" r:id="rId59"/>
    <sheet xmlns:r="http://schemas.openxmlformats.org/officeDocument/2006/relationships" name="Capital Transaction (Details 2)" sheetId="60" state="visible" r:id="rId60"/>
    <sheet xmlns:r="http://schemas.openxmlformats.org/officeDocument/2006/relationships" name="Capital Transaction (Details Te" sheetId="61" state="visible" r:id="rId61"/>
    <sheet xmlns:r="http://schemas.openxmlformats.org/officeDocument/2006/relationships" name="Earnings (Loss) Per Share (Deta" sheetId="62" state="visible" r:id="rId62"/>
    <sheet xmlns:r="http://schemas.openxmlformats.org/officeDocument/2006/relationships" name="Earnings (Loss) Per Share (De_2" sheetId="63" state="visible" r:id="rId63"/>
    <sheet xmlns:r="http://schemas.openxmlformats.org/officeDocument/2006/relationships" name="Income Taxes (Details)" sheetId="64" state="visible" r:id="rId64"/>
    <sheet xmlns:r="http://schemas.openxmlformats.org/officeDocument/2006/relationships" name="Related Party Transactions an_2"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Disposition of GLG BVI (Details" sheetId="68" state="visible" r:id="rId68"/>
    <sheet xmlns:r="http://schemas.openxmlformats.org/officeDocument/2006/relationships" name="Disposition of GLG BVI (Detai_2" sheetId="69" state="visible" r:id="rId69"/>
    <sheet xmlns:r="http://schemas.openxmlformats.org/officeDocument/2006/relationships" name="Nasdaq Notification on Non-Co_2" sheetId="70" state="visible" r:id="rId70"/>
    <sheet xmlns:r="http://schemas.openxmlformats.org/officeDocument/2006/relationships" name="Parent-Only Financials (Details" sheetId="71" state="visible" r:id="rId71"/>
    <sheet xmlns:r="http://schemas.openxmlformats.org/officeDocument/2006/relationships" name="Parent-Only Financials (Detai_2" sheetId="72" state="visible" r:id="rId72"/>
  </sheets>
  <definedNames/>
  <calcPr calcId="124519" fullCalcOnLoad="1"/>
</workbook>
</file>

<file path=xl/sharedStrings.xml><?xml version="1.0" encoding="utf-8"?>
<sst xmlns="http://schemas.openxmlformats.org/spreadsheetml/2006/main" uniqueCount="606">
  <si>
    <t>Document and Entity Information - shares</t>
  </si>
  <si>
    <t>6 Months Ended</t>
  </si>
  <si>
    <t>Jun. 30, 2019</t>
  </si>
  <si>
    <t>Aug. 16, 2019</t>
  </si>
  <si>
    <t>Document and Entity Information [Abstract]</t>
  </si>
  <si>
    <t>Entity Registrant Name</t>
  </si>
  <si>
    <t>Bat Group, Inc.</t>
  </si>
  <si>
    <t>Entity Central Index Key</t>
  </si>
  <si>
    <t>0001556266</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Filer Category</t>
  </si>
  <si>
    <t>Non-accelerated Filer</t>
  </si>
  <si>
    <t>Entity Current Reporting Status</t>
  </si>
  <si>
    <t>Yes</t>
  </si>
  <si>
    <t>Entity Shell Company</t>
  </si>
  <si>
    <t>Entity Ex Transition Period</t>
  </si>
  <si>
    <t>Entity Small Business</t>
  </si>
  <si>
    <t>true</t>
  </si>
  <si>
    <t>Entity Emerging Growth Company</t>
  </si>
  <si>
    <t>Entity Common Stock, Shares Outstanding</t>
  </si>
  <si>
    <t>Entity Filer Number</t>
  </si>
  <si>
    <t>001-36055</t>
  </si>
  <si>
    <t>Entity Interactive Data Current</t>
  </si>
  <si>
    <t>Entity Incorporation State Country Code</t>
  </si>
  <si>
    <t>DE</t>
  </si>
  <si>
    <t>Unaudited Condensed Consolidated Balance Sheets - USD ($)</t>
  </si>
  <si>
    <t>Dec. 31, 2018</t>
  </si>
  <si>
    <t>ASSETS</t>
  </si>
  <si>
    <t>Cash</t>
  </si>
  <si>
    <t>Loans receivable from third parties</t>
  </si>
  <si>
    <t xml:space="preserve"> </t>
  </si>
  <si>
    <t>Other current assets</t>
  </si>
  <si>
    <t>Total current assets</t>
  </si>
  <si>
    <t>Investment security</t>
  </si>
  <si>
    <t>Deposits for investments in equity investees</t>
  </si>
  <si>
    <t>Investment in equity investees</t>
  </si>
  <si>
    <t>Investments in financial products</t>
  </si>
  <si>
    <t>Property and equipment, net</t>
  </si>
  <si>
    <t>Right-of-use lease assets, net</t>
  </si>
  <si>
    <t>Prepayments for operating lease assets</t>
  </si>
  <si>
    <t>Operating lease assets, net</t>
  </si>
  <si>
    <t>Total noncurrent assets</t>
  </si>
  <si>
    <t>Total Assets</t>
  </si>
  <si>
    <t>LIABILITIES AND EQUITY</t>
  </si>
  <si>
    <t>Advances from customers</t>
  </si>
  <si>
    <t>Third parties loans</t>
  </si>
  <si>
    <t>Operating lease liabilities</t>
  </si>
  <si>
    <t>Due to a related party</t>
  </si>
  <si>
    <t>Other current liabilities</t>
  </si>
  <si>
    <t>Total Liabilities</t>
  </si>
  <si>
    <t>Commitments and Contingencies</t>
  </si>
  <si>
    <t>Shareholders' Equity</t>
  </si>
  <si>
    <t>Common stock (par value $0.001 per share, 100,000,000 shares authorized; 8,646,297 and 5,023,906 shares issued and outstanding at June 30, 2019 and December 31, 2018, respectively)</t>
  </si>
  <si>
    <t>[1]</t>
  </si>
  <si>
    <t>Additional paid-in capital</t>
  </si>
  <si>
    <t>Accumulated deficit</t>
  </si>
  <si>
    <t>Accumulated other comprehensive loss</t>
  </si>
  <si>
    <t>Total BAT Group, Inc.'s Shareholders' Equity</t>
  </si>
  <si>
    <t>Non-controlling interests</t>
  </si>
  <si>
    <t>Total Equity</t>
  </si>
  <si>
    <t>Total Liabilities and Equity</t>
  </si>
  <si>
    <t>Series A Preferred Stock</t>
  </si>
  <si>
    <t>Preferred stock</t>
  </si>
  <si>
    <t>Series B Preferred Stock</t>
  </si>
  <si>
    <t>Retrospectively restated for effect of reverse stock split.</t>
  </si>
  <si>
    <t>Unaudited 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Unaudited Condensed Consolidated Statements of Operations and Comprehensive (Loss) Income - USD ($)</t>
  </si>
  <si>
    <t>3 Months Ended</t>
  </si>
  <si>
    <t>Jun. 30, 2018</t>
  </si>
  <si>
    <t>Income Statement [Abstract]</t>
  </si>
  <si>
    <t>Income from operating lease</t>
  </si>
  <si>
    <t>Operating expenses</t>
  </si>
  <si>
    <t>Operating lease expenses</t>
  </si>
  <si>
    <t>Depreciation expenses on operating lease assets</t>
  </si>
  <si>
    <t>Total lease expenses</t>
  </si>
  <si>
    <t>Selling, general, and administrative expenses</t>
  </si>
  <si>
    <t>Changes in fair value of noncurrent liabilities</t>
  </si>
  <si>
    <t>Impairment on operating lease assets</t>
  </si>
  <si>
    <t>Total operating expenses</t>
  </si>
  <si>
    <t>Other (expenses) income, net</t>
  </si>
  <si>
    <t>Interest (expenses) income</t>
  </si>
  <si>
    <t>Total other expenses, net</t>
  </si>
  <si>
    <t>Net loss from continuing operations before income taxes</t>
  </si>
  <si>
    <t>Income tax expenses</t>
  </si>
  <si>
    <t>Net loss from continuing operations</t>
  </si>
  <si>
    <t>Net income from discontinued operations</t>
  </si>
  <si>
    <t>Net (loss) income</t>
  </si>
  <si>
    <t>Less: Net loss attributable to non-controlling interests</t>
  </si>
  <si>
    <t>Net (loss) income attributable to BAT Group, Inc.'s Shareholders</t>
  </si>
  <si>
    <t>Comprehensive (loss) income</t>
  </si>
  <si>
    <t>Foreign currency translation adjustment</t>
  </si>
  <si>
    <t>Reclassified to net income from discontinued operations</t>
  </si>
  <si>
    <t>Total comprehensive (loss) income</t>
  </si>
  <si>
    <t>Less: Total comprehensive loss attributable to non-controlling interests</t>
  </si>
  <si>
    <t>Comprehensive (loss) income attributable to BAT Group, Inc.</t>
  </si>
  <si>
    <t>Loss (income) per share - basic and diluted</t>
  </si>
  <si>
    <t>Net loss per share from continuing operations - basic and diluted</t>
  </si>
  <si>
    <t>Net income per share from discontinued operations - basic and diluted</t>
  </si>
  <si>
    <t>Weighted Average Shares Outstanding-Basic and Diluted</t>
  </si>
  <si>
    <t>Unaudited Condensed Consolidated Statements of Changes in Equity (Deficit) - USD ($)</t>
  </si>
  <si>
    <t>Ordinary shares</t>
  </si>
  <si>
    <t>Paid-in Additional capital</t>
  </si>
  <si>
    <t>Subscription advanced from a shareholder</t>
  </si>
  <si>
    <t>Other Accumulated other comprehensive income (loss)</t>
  </si>
  <si>
    <t>Non-controlling Interest</t>
  </si>
  <si>
    <t>Total</t>
  </si>
  <si>
    <t>Balance at Dec. 31, 2017</t>
  </si>
  <si>
    <t>Balance, Shares at Dec. 31, 2017</t>
  </si>
  <si>
    <t>Issuance of common stocks and warrants to CFO</t>
  </si>
  <si>
    <t>Issuance of common stocks and warrants to CFO, Shares</t>
  </si>
  <si>
    <t>Issuance of common stocks in connection with class action settlement</t>
  </si>
  <si>
    <t>Issuance of common stocks in connection with class action settlement, Shares</t>
  </si>
  <si>
    <t>Issuance of common stocks in connection with private placements</t>
  </si>
  <si>
    <t>Issuance of common stocks in connection with private placements, Shares</t>
  </si>
  <si>
    <t>Disposition of CCC BVI</t>
  </si>
  <si>
    <t>Net income (loss)</t>
  </si>
  <si>
    <t>Foreign currency translation adjustments</t>
  </si>
  <si>
    <t>Balance at Jun. 30, 2018</t>
  </si>
  <si>
    <t>Balance, Shares at Jun. 30, 2018</t>
  </si>
  <si>
    <t>Balance at Mar. 31, 2018</t>
  </si>
  <si>
    <t>Balance, Shares at Mar. 31, 2018</t>
  </si>
  <si>
    <t>Balance at Dec. 31, 2018</t>
  </si>
  <si>
    <t>Balance, Shares at Dec. 31, 2018</t>
  </si>
  <si>
    <t>Issuance of common stocks to service providers</t>
  </si>
  <si>
    <t>Issuance of common stocks to service providers, Shares</t>
  </si>
  <si>
    <t>Issuance of common stocks pursuant to registered direct offering, net of transaction cost</t>
  </si>
  <si>
    <t>Issuance of common stocks pursuant to registered direct offering, net of transaction cost, Shares</t>
  </si>
  <si>
    <t>Balance at Jun. 30, 2019</t>
  </si>
  <si>
    <t>Balance, Shares at Jun. 30, 2019</t>
  </si>
  <si>
    <t>Balance at Mar. 31, 2019</t>
  </si>
  <si>
    <t>Balance, Shares at Mar. 31, 2019</t>
  </si>
  <si>
    <t>Unaudited Condensed Consolidated Statements of Cash Flows - USD ($)</t>
  </si>
  <si>
    <t>Cash Flows from Operating Activities:</t>
  </si>
  <si>
    <t>Adjustments to reconcile net loss to net cash used in operating activities:</t>
  </si>
  <si>
    <t>Depreciation of operating lease assets</t>
  </si>
  <si>
    <t>Depreciation of property and equipment</t>
  </si>
  <si>
    <t>Impairment on an operating lease asset</t>
  </si>
  <si>
    <t>Restricted shares issued to service providers</t>
  </si>
  <si>
    <t>Gain on disposal of discontinued operations</t>
  </si>
  <si>
    <t>Shares issued for settlement against legal proceedings</t>
  </si>
  <si>
    <t>Changes in operating assets and liabilities:</t>
  </si>
  <si>
    <t>Other noncurrent liabilities</t>
  </si>
  <si>
    <t>Net cash provided by operating activities from discontinued operations</t>
  </si>
  <si>
    <t>Net Cash Used in Operating Activities</t>
  </si>
  <si>
    <t>Cash Flows from Investing Activities:</t>
  </si>
  <si>
    <t>Purchases of property and equipment</t>
  </si>
  <si>
    <t>Purchases of operating lease assets</t>
  </si>
  <si>
    <t>Investment in one investment security</t>
  </si>
  <si>
    <t>Investments in equity investees</t>
  </si>
  <si>
    <t>Loans to third parties</t>
  </si>
  <si>
    <t>Proceeds from disposal of discontinued operations</t>
  </si>
  <si>
    <t>Cash in connection with discontinued operations</t>
  </si>
  <si>
    <t>Net cash used in investing activities from discontinued operations</t>
  </si>
  <si>
    <t>Net Cash Used in by Investing Activities</t>
  </si>
  <si>
    <t>Cash Flows from Financing Activities:</t>
  </si>
  <si>
    <t>Borrowings from third parties</t>
  </si>
  <si>
    <t>Cash raised in registered direct offering, net of transaction costs</t>
  </si>
  <si>
    <t>Cash raised in private placement of common stocks</t>
  </si>
  <si>
    <t>Net Cash Provided by Financing Activities</t>
  </si>
  <si>
    <t>Effect of Exchange Rate Changes on Cash</t>
  </si>
  <si>
    <t>Net (Decrease) Increase in Cash</t>
  </si>
  <si>
    <t>Cash at Beginning of Period</t>
  </si>
  <si>
    <t>Cash at End of Period</t>
  </si>
  <si>
    <t>Non-cash financing activities</t>
  </si>
  <si>
    <t>Right-of-use assets obtained in exchange for operating lease obligations</t>
  </si>
  <si>
    <t>Organization and Principal Activities</t>
  </si>
  <si>
    <t>Organization and Principal Activities [Abstract]</t>
  </si>
  <si>
    <t>ORGANIZATION AND PRINCIPAL ACTIVITIES</t>
  </si>
  <si>
    <t>1. ORGANIZATION
AND PRINCIPAL ACTIVITIES Bat
Group, Inc. (formerly known as China Commercial Credit, Inc. or China Bat Group, Inc. ) (“GLG” or “the Company”),
is a holding company that was incorporated under the laws of the State of Delaware on December 19, 2011. On January 11, 2019,
the Company filed a Certificate of Amendment of the Certificate of Incorporation with the Secretary of State of Delaware to effect
a name change to China Bat Group, Inc. and on June 3, 2019, the Company further changed its name to Bat Group, Inc. On
March 22, 2018, the Company formed HC High Summit Holding Limited (“HC High BVI”), a wholly owned subsidiary, in British
Virgin Island (“BVI”). HC High BVI is authorized to issue a maximum of 50,000 shares of one class,
at par value of $1.00 per share. On
April 16, 2018, HC High BVI formed a wholly owned subsidiary, HC High Summit Limited (“HC High HK”) in Hong Kong.
On April 17, 2018, the Company, through HC High HK, established Hao Limo Technology (Beijing) Co. Ltd. (“Hao Limo”). On
May 17, 2018, Hao Limo entered into a series of agreements (the “Tianxing VIE Agreements”) with Beijing Tianxing Kunlun
Technology Co. Ltd. (“Beijing Tianxing”) and Shun Li and Jialin Cui, the shareholders of Beijing Tianxing. The Tianxing
VIE Agreements are designed to provide Hao Limo with the power, rights and obligations equivalent in all material respects to
those it would possess as the sole equity holder of Beijing Tianxing, including absolute control rights and the rights to the
management, operations, assets, property and revenue of Beijing Tianxing. The purpose of the VIE Agreements is solely to give
Hao Limo the exclusive control over Beijing Tianxing’s management. As of June 30, 2019, Beijing
Tianxing has six wholly owned subsidiaries: Beijing Tianrenshijia Apparel Co., Ltd., Beijing Tongxingyi Feed Co., Ltd.,
Beijing Eignty Weili Technology Co., Ltd., Beijing Saikesheng Garments Co., Ltd., Beijing Yimingzhu Restaurant Management
Co., Ltd., Beijing Kemao Jiye Commercial Co., Ltd., Car Master (Beijing) Information Consulting Co., Ltd. Each of these
subsidiaries owns a license to hold cars in Beijing or Zhejiang, and was inactive for the six months ended June 30, 2019 and
2018. The
Company, its subsidiaries and VIE are primarily engaged in operating leasing business of used luxurious cars in China, after it
disposed its direct loans, loan guarantees and financial leasing services to small-to-medium sized businesses, farmers and individuals
(the “Micro-lending Business”) in July 2018. The Company rents out its owned luxurious pre-owned automobiles to customers
for short period, normally within 7 days. The Company conducted this business under the brand name “Batcar” through
the Company’s VIE entity, Beijing Tianxing Kunlun Technology Co. Ltd (“Beijing Tianxing”). VIE
AGREEMENTS WITH BEIJING YOUJIAO AND TERMINATION OF VIE AGREEMENTS WITH BEIJING YOUJIAO On
June 19, 2018, Hao Limo entered into a series of agreements (the “Youjiao VIE Agreements”) with Beijing Youjiao and
Aizhen Li. The Youjiao VIE Agreements were designed to provide Hao Limo with the power, rights and obligations equivalent in all
material respects to those it would possess as the sole equity holder of Beijing Youjiao, including absolute control rights and
the rights to the management, operations, assets, property and revenue of Beijing Youjiao. On November 8, 2018, Hao Limo entered
into certain termination agreement with Beijing Youjiao and Aizhen Li to terminate. DISPOSITION
OF GLG BVI On
June 19, 2018, the Company, HK Xu Ding Co, Limited, a private limited company duly organized under the laws of Hong Kong (the
“Purchaser”) and CCCR International Investment Ltd., a business company incorporated in the British Virgin Islands
with limited liability which was previously 100% owned by the Company (“GLG BVI”) entered into certain Share Purchase
Agreement (the “Purchase Agreement”). Pursuant to the Purchase Agreement, the Purchaser agreed to purchase GLG BVI
in exchange of cash purchase price of $500,000. GLG
BVI is the sole shareholder of GLG International Investment Ltd. (“GLG HK”), a company incorporated under the laws
of the Hong Kong S.A.R. of the PRC, which is the sole shareholder of WFOE. WFOE, via a series of contractual arrangements, controls
Wujiang Luxiang. GLG HK is the sole shareholder of PFL. Upon
closing of the disposition on June 21, 2018, the Purchaser became the sole shareholder of GLG BVI and as a result, assume all
assets and obligations of all the subsidiaries and VIE entities owned or controlled by GLG BVI, including but not limited to Wujiang
Luxiang and PFL.</t>
  </si>
  <si>
    <t>Summary of Significant Accounting Policies</t>
  </si>
  <si>
    <t>Accounting Policies [Abstract]</t>
  </si>
  <si>
    <t>SUMMARY OF SIGNIFICANT ACCOUNTING POLICIES</t>
  </si>
  <si>
    <t xml:space="preserve"> 2. SUMMARY
OF SIGNIFICANT ACCOUNTING POLICIES
(a) Basis
of presentation and principle of consolidation The
interim unaudited condensed consolidated financial statements are prepared and presented in accordance with accounting principles
generally accepted in the United States ("U.S. GAAP"). The
unaudited interim financial information as of June 30, 2019 and for the three and six months ended June 30, 2019 and 2018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As of June 30, 2019, the Company has one VIE –Beijing Tianxing, and
Beijing Tianxing has six subsidiaries, each of which is entitled to a license to hold cars in Beijing. The unaudited interim financial
information should be read in conjunction with the audited financial statements and the notes thereto, included in the Form 10-K
for the fiscal year ended December 31, 2018, which was filed with the SEC on April 5, 2019. In
the opinion of management, all adjustments (including normal recurring adjustments) necessary to present a fair statement of the
Company's unaudited financial position as of June 30, 2019, its unaudited results of operations for the three and six months
ended June 30, 2019 and 2018, and its unaudited cash flows for the three and six months ended June 30, 2019 and 2018, as applicable,
have been made. The unaudited interim results of operations are not necessarily indicative of the operating results for the full
fiscal year or any future periods. (b)
Consolidation of Variable Interest Entity The
Company had Beijing Tianxing as its only one VIE as of June 30, 2019 and December 31, 2018. Material terms of each of the Tianxing
VIE Agreements are described below: Exclusive
Business Cooperation Agreement Pursuant
to the Exclusive Business Cooperation Agreement between Beijing Tianxing and Hao Limo, Hao Limo provides Beijing Tianxing with
technical support, consulting services and management services on an exclusive basis, utilizing its advantages in technology,
human resources, and information. Additionally, Beijing Tianxing granted an irrevocable and exclusive option to Hao Limo to purchase
from Beijing Tianxing, any or all of Beijing Tianxing's assets at the lowest purchase price permitted under the PRC laws.
Should Hao Limo exercise such option, the parties shall enter into a separate asset transfer or similar agreement. For services
rendered to Beijing Tianxing by Hao Limo under this agreement, Hao Limo is entitled to collect a service fee calculated based
on the time of services rendered multiplied by the corresponding rate, plus amount of the services fees or ratio decided by the
board of directors of Hao Limo based on the value of services rendered by Hao Limo and the actual income of Beijing Tianxing from
time to time, which is substantially equal to all of the net income of Beijing Tianxing. The
Exclusive Business Cooperation Agreement shall remain in effect for ten years unless it is terminated by Hao Limo with 30-day
prior written notice. Beijing Tianxing does not have the right to terminate the agreement unilaterally. Hao Limo may unilaterally
extend the term of this agreement with prior written notice. Share
Pledge Agreement Under
the Share Pledge Agreement among Beijing Tianxing, the shareholders of Beijing Tianxing, and Hao Limo, the shareholders of Beijing
Tianxing pledged all of her equity interests in Beijing Tianxing to Hao Limo to guarantee the performance of Beijing Tianxing's
obligations under the Exclusive Business Cooperation Agreement. Under the terms of the agreement, in any event of default, as
set forth in the Share Pledge Agreement, including that Beijing Tianxing or the shareholders of Beijing Tianxing breach their
respective contractual obligations under the Exclusive Business Cooperation Agreement, Hao Limo, as pledgee, will be entitled
to certain rights, including, but not limited to, the right to dispose of the pledged equity interest in accordance with applicable
PRC laws. Hao Limo shall have the right to collect any and all dividends declared or generated in connection with the equity interest
during the term of pledge. The
Share Pledge Agreement shall be effective until all payments due under the Exclusive Business Cooperation Agreement have been
paid by Beijing Tianxing. Hao Limo shall cancel or terminate the Share Pledge Agreement upon Beijing Tianxing's full payment
of fees payable under the Exclusive Business Cooperation Agreement. Exclusive
Option Agreement Under
the Exclusive Option Agreement, the shareholders of Beijing Tianxing irrevocably granted Hao Limo (or its designee) an exclusive
option to purchase, to the extent permitted under PRC law, once or at multiple times, at any time, part or all of their equity
interests in Beijing Tianxing. The option price is equal to the capital paid in by the shareholders of Beijing Tianxing subject
to any appraisal or restrictions required by applicable PRC laws and regulations. The
agreement remains effective for a term of ten years and may be renewed at Hao Limo's election. Power
of Attorney Under
the Power of Attorney, the shareholders of Beijing Tianxing authorized Hao Limo to act on her behalf as he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Beijing Tianxing, including but not limited to the sale or transfer or pledge or disposition
of shares held by the shareholders of Beijing Tianxing in part or in whole; and (c) designating and appointing on behalf of the
shareholders of Beijing Tianxing the legal representative, the executive director, supervisor, the chief executive officer and
other senior management members of Beijing Tianxing. Although
it is not explicitly stipulated in the Power of Attorney, the term of the Power of Attorney shall be the same as the term of that
of the Exclusive Option Agreement. This
Power of Attorney is coupled with an interest and shall be irrevocable and continuously valid from the date of execution of this
Power of Attorney, so long as the shareholders of Beijing Tianxing is a shareholder of Beijing Tianxing. Timely
Reporting Agreement To
ensure Beijing Tianxing promptly provides all of the information that Hao Limo and the Company need to file various reports with
the SEC, a Timely Reporting Agreement was entered between Beijing Tianxing and the Company. Under
the Timely Reporting Agreement, Beijing Tianxing agreed that it is obligated to make its officers and directors available to the
Company and promptly provide all information required by the Company so that the Company can file all necessary SEC and other
regulatory reports as required. Although
it is not explicitly stipulated in the Timely Reporting Agreement, the parties agreed its term shall be the same as that of the
Exclusive Business Cooperation Agreement. The Tianxing VIE Agreements became effective immediately upon their execution. VIE
is an entity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Hao Limo is deemed to have a controlling financial interest and be the primary
beneficiary of Beijing Tianxing,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Pursuant
to the VIE Agreements, Beijing Tianxing pays service fees equal to all of its net income to Hao Limo. At the same time, Hao Limo
is entitled to receive all of expected residual returns. The VIE Agreements are designed so that Beijing Tianxing operates for
the benefit of the Company. Accordingly, the accounts of Beijing Tianxing are consolidated in the accompanying financial statements
pursuant to ASC 810-10, Consolidation. In addition, their financial positions and results of operations are included in the Company's
unaudited condensed consolidated financial statements.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Beijing Tianxing and its ability to conduct its business
may be materially and adversely affected. All
of the Company's main current operations are conducted through Beijing Tianxing and its subsidiaries since June 2018. Current
regulations in China permit Beijing Tianxing to pay dividends to the Company only out of its accumulated distributable profits,
if any, determined in accordance with their articles of association and PRC accounting standards and regulations. The ability
of Beijing Tianxing to make dividends and other payments to the Company may be restricted by factors including changes in applicable
foreign exchange and other laws and regulations. The
following financial statement balances and amounts only reflect the financial position and financial performances of Beijing Tianxing,
which were included in the consolidated financial statements as of June 30, 2019 and December 31, 2018:
June 30, December 31,
2019 2018
(Unaudited)
ASSETS
Cash $ 51,200 $ 991,385
Loans receivable from third parties 873,769 -
Other current assets 210,234 87,922
Deposits for investments in equity investees 582,513
Investment in an equity investee 291,256 -
Operating lease assets, net 3,085,073 1,634,018
Other noncurrent assets 241,008 5,524
Total Assets $ 5,335,053 $ 2,718,849
LIABILITIES
Advances from customers $ 39,319 $ 6,209
Other current liabilities 200,620 102,549
Third parties loans 2,257,237 218,100
Due to GLG and Hao Limo * 3,865,178 2,937,927
Total Liabilities $ 6,362,354 $ 3,264,785 *
Payable due to GLG and Hao Limo is eliminated upon consolidation.
For the Three Months Ended June 30, For the Six Months Ended June 30,
2019 2018 2019 2018
Revenue $ 540,895 $ 96,721 $ 940,894 $ 96,721
Operating
expenses $ (954,233 ) $ (89,009 ) $ (1,894,015 ) $ (89,009 )
Net
(loss) income $ (463,804 ) $ 8,007 $ (993,034 ) $ 8,007
For the Six Months Ended June 30,
2019 2018
Net Cash Provided by Operating Activities $ 655,481 2,633,546
Net Cash Used in by Investing Activities (3,671,685 ) (1,962,767 )
Net Cash Provided by Financing Activities 2,063,193 -
Effect of Exchange Rate Changes on Cash 12,826 (17,828 )
Net (Decrease) Increase in Cash (940,185 ) 652,951
Cash at Beginning of Period 991,385 -
Cash at End of Period $ 51,200 $ 652,951
(c)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useful lives and residual value of long-lived assets; (ii) the impairment of long-lived assets; (iii)
the valuation allowance of deferred tax assets; and (iv) contingencies and litigation.
(d) Foreign
currency translation The
reporting currency of the Company is United States Dollars ("US$"), which is also the Company's functional currency.
The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PRC subsidiaries and VIEs prepared using RMB, are translated into
the Company's reporting currency, U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except for the change in accumulated
deficit during the year which is the result of the income statement translation process. Adjustments resulting from the translation
are recorded as a separate component of accumulated other comprehensive income in shareholders' equity.
June
30, December 31,
2019 2018
Balance
sheet items, except for equity accounts 6.8668 6.8776
For
the Three
Months Ended June 30, For
the Six
Months Ended June 30,
2019 2018 2019 2018
Items
in the statements of operations and comprehensive loss, and statements of cash flows 6.8223 6.3779 6.7856 6.3681 Transactions
denominated in currencies other than the functional currency are translated into prevailing functional currency at the exchange
rates prevailing at the dates of the transactions. The resulting exchange differences are included in the unaudited condensed
consolidated statements of comprehensive income (loss).
(e) Fair
value measurement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loan receivable due from third parties, due from
a related party and other payable, approximate their fair values due to their short-term nature and are classified within Level
1 of the fair value hierarchy. Investments in financial products are held to their maturities and are carried at amortized cost,
which approximates fair value. During
the three months and six months ended June 30, 2018, the Company recorded $19,000 and $166,540 in "Changes in fair value
of noncurrent liabilities". This is related to distribution of the Settlement Shares to the class plaintiffs approved by
the Court in December 2017. On January 19, 2018 and April 10, 2018, the Company issued 712,500 and 237,500 class settlement shares,
at the market share price of $1.68 and $1.18 per share, respectively. As the Company is a public entity with quoted market price,
the fair value of other noncurrent liabilities were classified as level 1. The expenses were accrued by reference to the quoted
market share price per share on each reporting date. The
inputs used to measure the estimated fair value of warrants are classified as Level 3 fair value measurement due to the significance
of unobservable inputs using company-specific information. The valuation methodology used to estimate the fair value of warrant
liabilities is discussed in Note 13.
(f) Investment security Investment
security represents the Company's investment in one equity investee that is not accounted for under the equity method or cost method. Beginning
on January 1, 2019, the Company adopted ASU 2016-01, "Financial Instruments — Overall (Subtopic 825-10): Recognition
and Measurement of Financial Assets and Financial Liabilities," including related technical corrections and improvements issued
within ASU 2018-13. ASU 2016-01 amended various aspects of the recognition, measurement, presentation, and disclosure for
financial instruments, and simplified the impairment assessment and enhanced the disclosure requirements of equity investments. Prior
to the adoption of ASU 2016-01, the cost method was used to account for certain equity investments in privately held companies
over which the Company neither has control nor significant influence through investments in common stock or in-substance common
stock. Upon the adoption of ASU 2016-01, the Company no longer accounts for these equity securities using the cost method. Beginning
on January 1, 2019, the Company elected to record a majority of equity investments in privately held companies using the measurement
alternative at cost, less impairment, with subsequent adjustments for observable price changes resulting from orderly transactions
for identical or similar investments of the same issuer that were completed on or after January 1, 2019. As of June 30, 2018 and
December 31, 2018, the Company had investment security of $200,000 and $nil, respectively.
(g) Investment
in an equity investee The
Company applies the equity method to account for equity investments in common stock according to ASC 323 "Investments — Equity
Method and Joint Ventures," over which it has significant influence but does not own a majority equity interest or otherwise
control. Under
the equity method, the Company's share of the post-acquisition profits or losses of the equity investee is recognized in
the consolidated income statements and its share of post-acquisition movements in accumulated other comprehensive income is recognized
in other comprehensive income. The Company records its share of the results of the equity investees on a one quarter in arrears
basis. The excess of the carrying amount of the investment over the underlying equity in net assets of the equity investee represents
goodwill and intangible assets acquired.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As of June 30, 2019, the Company made
investments aggregating $291,256 in one equity investee, over which the Company owned more than 20% but less than 50% equity interests
and exercised significant influence.
(h) Investments
in financial products Investments
in financial products consist primarily of investments in three-year close-ended financial products operated by a private equity
fund. The financial products bear variable return rate and redeemable on each anniversary after the Company entered into the agreement.
Investments in financial products are held to their maturities and are carried at amortized cost, which approximates fair value.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
(i) Operating
lease asset, net Operating
lease asset, net, represents the automobiles that are underlying our automotive lease contracts and is reported at cost, less
accumulated depreciation and net of impairment charges and origination fees or costs. Depreciation of vehicles is recorded on
a straight-line basis to an estimated residual value over the useful life of nine years. We periodically evaluate our depreciation
rate for leased vehicles based on expected residual values and adjust depreciation expense over the remaining life of the lease
if deemed necessary. We
have significant investments in the residual values of the assets in our operating lease portfolio. The residual values represent
an estimate of the values of the assets at the end of the lease contracts. At contract inception, we determine pricing based on
the projected residual value of the lease vehicle. This evaluation is primarily based on a proprietary model, which includes variables
such as age, expected mileage, seasonality, segment factors, vehicle type, economic indicators, production cycle, automotive manufacturer
incentives, and shifts in used vehicle supply. This internally-generated data is compared against third-party, independent data
for reasonableness. Realization of the residual values is dependent on our future ability to market the vehicles under the prevailing
market conditions. Over the life of the lease, we evaluate the adequacy of our estimate of the residual value and make adjustments
to the depreciation rates to the extent the expected value of the vehicle at lease termination changes. In addition to estimating
the residual value at lease termination, we also evaluate the current value of the operating lease asset and test for impairment
to the extent necessary when there is an indication of impairment based on market considerations and portfolio characteristics.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For the three and six months ended
June 30, 2019, we accrued impairment of $nil and $96,318 for an operating lease asset. We accrue rental income on our operating
leases when collection is reasonably assured.
(j) Income
from operating lease Income
from operating lease represents lease origination fees and rental fee, netting off lease origination costs. In accordance with
ASC 842, Leases, the Company recognized the income from operating lease on a straight-line basis over the scheduled lease term. For
the three and six months ended June 30, 2019, the Company generated income from operating lease of $540,895 and $940,894, respectively.
(k)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une 30, 2019
and December 31, 2018. As of June 30, 2019, income tax returns for the tax years ended December 31, 2014 through December 31,
2018 remain open for statutory examination by PRC tax authorities.
(l) (Loss)
Income per share Basic (loss) income per share is computed
by dividing the net (loss) income by the weighted average number of common shares outstanding during the period. Diluted (loss)
income per share is the same as basic (loss) income per share due to the lack of dilutive items in the Company for the three and
six months ended June 30, 2019 and 2018. The number of warrants is excluded from the computation because of its anti-dilutive
effect.
(m) Share-based
awards Share-based
awards granted to the Company's non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n) Warrants The Company issued warrants to four individuals
in private placements and to three external investors in registered direct offering, through which the Company issued both common
shares and warrants as separable units, and both instrument is registered when issued. Warrants requiring share settlement are
classified as equity. The
capital raised from the private placement is allocated between the fair value of the common stocks and warrants. The Company determined
the fair value of warrants by application of the Black-Scholes-Merton formula.
(o) Reclassification Certain
items in the financial statements of comparative period have been reclassified to conform to the audited financial statements
and the notes thereto, included in the Form 10-K for the fiscal year ended December 31, 2018, which was filed with the SEC on
April 5, 2019, primarily for the effects of discontinued operations.
(p) Recent
accounting pronouncement Recently
announced accounting standards In
April 2019, the FASB issued ASU 2019-04 "Codification Improvements to Topic 326, Financial Instruments-Credit Losses,
Topic 815, Derivatives and Hedging, and Topic 825, Financial Instruments." Apart from the amendments to ASU 2016-13 as mentioned
below, the ASU also included subsequent amendments to ASU 2016-01, which we adopted in January 1, 2018. The guidance in relation
to the amendments to ASU 2016-01 is effective for us for the year ending December 31, 2020 and interim reporting periods
during the year ending December 31, 2020. Early adoption is permitted.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ending
after December 15, 2019. Early adoption is permitted. The Company is currently assessing the timing and impact of adopting the
updated provisions to its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 The
Company does not believe other recently issued but not yet effective accounting standards would have a material effect would have
a material effect on the consolidat</t>
  </si>
  <si>
    <t>Liquidity</t>
  </si>
  <si>
    <t>Liquidity [Abstract]</t>
  </si>
  <si>
    <t>LIQUIDITY</t>
  </si>
  <si>
    <t>3. LIQUIDITY In
assessing the Company's liquidity and its ability to continue as a going concern, the Company monitors and analyzes its
cash and its ability to generate sufficient cash flow in the future to support its operating and capital expenditure commitments.
The Company's liquidity needs are to meet its working capital requirements and operating expenses obligations. As
of June 30, 2019, the Company had cash balance of $1,307,186 and a negative working capital of $10,635. The management
estimated the operating expenses obligation for the next twelve months after issuance of the financial statements to be
$4,630,000, which will be partially covered by the cash flows of $4,100,00 million
generated from our luxurious car leasing business with our increased investments in luxurious used cars, and collection of
$1 million from our investments in financial products. The Company plans to fund its operations through revenue generated
from its operating lease income, private placements from investors, and financial support commitments from the
Company's Chief Executive Officer and shareholder. The Company's ability to fund these needs will depend on its
future performance, which will be subject in part to general economic, competitive and other factors beyond its control.
Based on the current operating plan, the management believes that the Company will continue as a going concern in
the following 12 months.</t>
  </si>
  <si>
    <t>Risks</t>
  </si>
  <si>
    <t>Risks and Uncertainties [Abstract]</t>
  </si>
  <si>
    <t>RISKS</t>
  </si>
  <si>
    <t>4. RISKS
(a) Credit
risk Assets
that potentially subject the Company to significant concentration of credit risk primarily consist of cash and cash equivalents.
The maximum exposure of such assets to credit risk is their carrying amount as at the balance sheet dates. As of June 30, 2019,
approximately $1,237,600 was deposited with a bank in the United States which was insured by the government up to $250,000. As
of June 30, 2019 and December 31, 2018, approximately $69,586 and $1,067,657, respectively, were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b)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c) Foreign
currency risk Substantially
all of the Company's operating activities and the Company's major assets and liabilities are denominated in RMB, except
for the cash deposit of approximately$1,237,600 which was in U.S. dollars as of June 30, 2019,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d) VIE
risk It
is possible that the VIE Agreements among Beijing Tianxing, Hao Limo, and the Beijing Tianxing Shareholders would not be enforceable
in China if PRC government authorities or courts were to find that such contracts contravene PRC laws and regulations or are otherwise
not enforceable for public policy reasons. In the event that the Company were unable to enforce these contractual arrangements,
the Company would not be able to exert effective control over the VIE.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with Beijing Tianxing, Hao Limo, and the Beijing Tianxing Shareholders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Beijing Tianxing, the VIE of the Company, which
holds certain recognized revenue-producing assets including the luxury used cars. The VIE also has an assembled workforce, focused
primarily on promotion and marketing, whose costs are expensed as incurred. The Company's operations and businesses may
be adversely impacted if the Company loses the ability to use and enjoy assets held by its VIE.</t>
  </si>
  <si>
    <t>Loans Receivable from Third Parties</t>
  </si>
  <si>
    <t>Subsidiaries Four [Member]</t>
  </si>
  <si>
    <t>LOANS RECEIVABLE FROM THIRD PARTIES</t>
  </si>
  <si>
    <t>5. LOANS
RECEIVABLE FROM THIRD PARTIES
June
30, December 31,
2019 2018
(Unaudited)
Loans
receivable from third parties $ 1,103,769 $ - In
January and June 2019, the Company entered into loan agreements with two and four third parties, respectively. Pursuant to
the loan agreements, the Company disbursed loans aggregating approximately $1.1 million to these third parties, to be
matured in September 2019 through June 2020. The Company charged the third parties interest rates ranging between 9% and 16% per annum.
Principal and interest are repaid on maturity of the loan. As of June 30, 2019, the Company recorded a balance of interest
receivable of $30,861 within the account of “other current assets” of the unaudited condensed consolidated
balance sheets.</t>
  </si>
  <si>
    <t>Investment Security</t>
  </si>
  <si>
    <t>Investment Security [Abstract]</t>
  </si>
  <si>
    <t>INVESTMENT SECURITY</t>
  </si>
  <si>
    <t xml:space="preserve">6. INVESTMENT SECURITY As of June 30, 2019, the Company had investment
security of $200,000 in one privately held company over which the Company owns 4.22% shareholding.
The Company neither has control nor significant influence through investments in common stock or in-substance common stock. </t>
  </si>
  <si>
    <t>Deposits for Investments in Equity Investees</t>
  </si>
  <si>
    <t>Equity Method Investments and Joint Ventures [Abstract]</t>
  </si>
  <si>
    <t>DEPOSITS FOR INVESTMENTS IN EQUITY INVESTEES</t>
  </si>
  <si>
    <t xml:space="preserve">7. DEPOSITS FOR INVESTMENTS IN EQUITY INVESTEES As of June 30, 2019, the Company prepaid
aggregating $582,513 in two equity investees. The Company owned 40% equity interests in both equity investees and exercised significant
influence over each of the equity investees. Both equity investees were set up in July 2019. As of June 30, 2019, the Company’s
deposits for investments in equity investees were comprised of the following:
June 30,
Shanghai Huxin Technology Co., Ltd. $ 291,256
Shanghai Yaoku Technology Co., Ltd. 291,257
$ 582,513 </t>
  </si>
  <si>
    <t>Investment in an Equity Investee</t>
  </si>
  <si>
    <t>INVESTMENT IN AN EQUITY INVESTEE</t>
  </si>
  <si>
    <t>8. INVESTMENT IN AN EQUITY INVESTEE As of June 30, 2019, the Company had an
investment of $291,256 in one equity investee. The Company owned 40% equity interests in the equity investee and exercised significant
influence over the equity investee. The equity investee was newly set up and has not commenced operations as of June 30, 2019.
As of June 30, 2019, the equity investee had cash injected from its shareholders and common stocks on their balance sheets, and
had no revenues or net income for the period from its inception to June 30, 2019.</t>
  </si>
  <si>
    <t>Investments in Financial Products</t>
  </si>
  <si>
    <t>Investments In Financial Products [Abstract]</t>
  </si>
  <si>
    <t>INVESTMENTS IN FINANCIAL PRODUCTS</t>
  </si>
  <si>
    <t>9. INVESTMENTS
IN FINANCIAL PRODUCTS On May 28, 2019, the Company entered in
a financial product investment agreement with a private equity fund (“PE fund”) with a total investing amount of $1,000,000.
The balance of investments in financial products consisted investments in three-year close-ended financial products operated by
this PE fund. The financial products bear variable return rate and was redeemable on each anniversary after the Company entered
into the agreement. The Company classified these financial assets as held-to-maturity financial assets and recorded the assets
at amortized cost, which approximates fair value published by the PE fund. As of June 30, 2019, the fair value of the investments
was equal to the cost of investment, and the Company did not provide OTTI on investments in financial products. For
the three and six months ended June 30, 2019, the Company did not have any unrealized holding gains or losses on these investments
in financial products.</t>
  </si>
  <si>
    <t>Operating Lease Assets, Net</t>
  </si>
  <si>
    <t>Leases [Abstract]</t>
  </si>
  <si>
    <t>OPERATING LEASE ASSETS, NET</t>
  </si>
  <si>
    <t>10. OPERATING
LEASE ASSETS, NET As
of June 30, 2019, the Company had investments in fifteen used luxurious cars, among which the Company purchased and obtained ownership
in thirteen cars, and prepaid for two cars. As
of June 30, 2019 and December 31, 2018, the Company, by reference to the market price, determined the fair value of two and one
used luxurious cars was below the original carrying amount of the leased asset and had accumulated impairment of $272,568 and
$177,630, respectively. As a result, the Company accrued additional impairment of $nil and $96,318 for these operating lease asset
for the three and six months ended June 30, 2019. As
of the June 30, 2019, the balance of the used luxurious cars is comprised of the following:
June
30, December
31,
2019 2018
(Unaudited)
Used
luxurious cars $ 3,280,712 $ 1,728,538
Less:
accumulated depreciation (195,639 ) (94,520 )
$ 3,085,073 $ 1,634,018 For
the three months ended June 30, 2019 and 2018, the Company charged depreciation expenses of $55,321 and $12,458 on used luxurious
cars, respectively. For the six months ended June 30, 2019 and 2018, the Company charged depreciation expenses of $102,179 and
$12,458 on the luxurious cars, respectively. As of June 30, 2019, ten of the thirteen
used luxurious cars was pledged for borrowings from third parties.</t>
  </si>
  <si>
    <t>Third Parties Loans</t>
  </si>
  <si>
    <t>Third Parties Loans [Abstract]</t>
  </si>
  <si>
    <t>THIRD PARTIES LOANS</t>
  </si>
  <si>
    <t>11. THIRD
PARTIES LOANS
June
30, December 31,
2019 2018
(Unaudited)
Third
parties loans $ 2,257,237 $ 218,100 As of June 30, 2019 and December 31, 2018,
the Company had borrowings of $2,257,237 and $218,100 from eight and two third parties. The borrowings were due in August 2019
through January 2020. The interest rate charged on the borrowings ranged between 7% and 10.5%. For the three months ended June
30, 2019 and 2018, the Company charged interest expenses of $30,675 and $nil on the borrowings, respectively. For the six months
ended June 30, 2019 and 2018, the Company charged interest expenses of $37,544 and $nil on the borrowings, respectively.</t>
  </si>
  <si>
    <t>Other Current Liabilities</t>
  </si>
  <si>
    <t>Other Liabilities Disclosure [Abstract]</t>
  </si>
  <si>
    <t>OTHER CURRENT LIABILITIES</t>
  </si>
  <si>
    <t xml:space="preserve">12. OTHER
CURRENT LIABILITIES
June
30, December 31,
2019 2018
(Unaudited)
Deposit
payable $ 50,606 $ 35,565
Accrued
litigation fees 82,500 82,500
Accrued
interest expenses 37,100 722
Accrued
payroll 21,802 17,983
Other
tax payable 18,069 7,817
Others 2,975 40,462
$ 213,052 $ 185,049 </t>
  </si>
  <si>
    <t>Capital Transaction</t>
  </si>
  <si>
    <t>Equity [Abstract]</t>
  </si>
  <si>
    <t>CAPITAL TRANSACTION</t>
  </si>
  <si>
    <t>13. CAPITAL
TRANSACTIONS Common
Stock The
Company is authorized to issue up to 100,000,000 shares of Common Stock. As
of December 31, 2018, there were 25,119,532 shares of common stock issued and outstanding. On January 11, 2019, the Company filed
a Certificate of Amendment of the Certificate of Incorporation with the Secretary of State of Delaware to effect a 1 for 5 reverse
stock split (the "Reverse Split") of the shares of the Company's issued and outstanding common stock, par value
$0.001. As a result of the Reverse Split, all references to numbers of common shares and per-share data in the accompanying unaudited
condensed consolidated financial statements have been adjusted to reflect such issuance of shares on a retrospective basis. As
such, the 25,119,532 shares issued and outstanding as of December 31, 2018 decreased to 5,023,906 shares. On March 8, 2019, the Company issued 502,391
restricted shares to its service providers as compensation for various services provided for the three months ended March 31,
2019, including asset management consulting services, tax consulting services, customer relationship services, valuation services and
IT services. The restricted shares are fully vested while the transferability is restricted until September 5, 2019. The fair
value of the services provided was in in the total amount of $884,208, at a per share price at the market price of the grant date.
A summary of RSU activity for the year ended June 30, 2019 is as follows:
Number
of Shares Weighted-Average
Grant Date Fair Value
Balance of RSUs
outstanding at December 31, 2018 - -
Grants
of RSUs 502,391 1.76
Vested
RSUs (502,391 ) 1.76
Forfeited
RSUs - -
Balance
of unvested RSUs at June 30, 2019 $ - $ - Registered
direct offering On
April 11, 2019, the Company and certain institutional investors (the "Purchasers") entered into a securities purchase
agreement (the "Purchase Agreement"), pursuant to which the Company agreed to sell to such investors an aggregate
of 1,680,000 shares of common stock (the "Common Stock") in a registered direct offering and warrants to purchase
up to approximately 1,680,000 shares of the Company's Common Stock in a concurrent private placement, for gross proceeds
of approximately $3.7 million (the "Financing"). The warrants will be exercisable immediately following the date of
issuance and have an exercise price of $2.20. The warrants will expire 5 years from the earlier of the date on which the shares
of Common Stock issuable upon exercise of the warrants may be sold pursuant to an effective registration statement or may be exercised
on a cashless basis and be immediately sold pursuant to Rule 144. The purchase price for each share of Common Stock and the corresponding
warrant is $2.20. Each warrant is subject to anti-dilution provisions to reflect stock dividends and splits or other similar transactions,
but not as a result of future securities offerings at lower prices. The warrants contain a mandatory exercise right for the Company
to force exercise of the warrants if the Company's common stock trades at or above $6.60 for 20 consecutive trading days
provided, among other things, that the shares issuable upon exercise of the warrants are registered or could be sold pursuant
to Rule 144 and the daily trading volume exceeds 200,000 shares per trading day on each trading day in a period of 20 consecutive
trading days prior to the applicable date. On
May 20, 2019, Bat Group, Inc. (the "Company") and certain institutional investors (the "Purchasers") entered
into a securities purchase agreement (the "Purchase Agreement"), pursuant to which the Company agreed to sell to such
investors an aggregate of 1,440,000 shares of common stock (the "Common Stock") in a registered direct offering and
warrants to purchase up to approximately 1,080,000 shares of the Company's Common Stock in a concurrent private placement,
for gross proceeds of approximately $1.5 million (the "Financing"). The warrants will be exercisable after 6 months
of the date of issuance and have an exercise price of $1.32. The warrants will expire 5.5 years from the date of issuance. Each
warrant is subject to anti-dilution provisions to reflect stock dividends and splits or other similar transactions, but not as
a result of future securities offerings at lower prices. The warrants contain a mandatory exercise right for the Company to force
exercise of the warrants if the Company's common stock trades at or above $3.96 for 20 consecutive trading days provided,
among other things, that the shares issuable upon exercise of the warrants are registered or could be sold pursuant to Rule 144
and the daily trading volume exceeds 200,000 shares per trading day on each trading day in a period of 20 consecutive trading
days prior to the applicable date. In addition, the Company agreed to reduce the exercise of the warrants issued on April 15,
2019 from $2.20 to $1.32. As
of June 30, 2019 and December 31, 2018, the Company had 8,646,297 shares and 5,023,906 shares issued and outstanding, respectively. Warrants A
summary of warrants activity for the six months ended June 30, 2019 was as follows:
Number
of shares Weighted average life Expiration dates
Balance
of warrants outstanding as of December 31, 2018 273,370 3.94
years
Grants of Warrants
on April 11, 2019 1,680,000 5
years April
15, 2024
Grants
of Warrants on May 20 2019 1,080,000 5.5
years November
23, 2024
Balance
of warrants outstanding as of December 31, 2018 3,033,370 4.88
years In
connection with the direct offering closed on April 11, 2019, the Company issued warrants to investors to purchase a total of
1,680,000 ordinary shares with a warrant term of five (5) years. The warrants have an exercise price of US$2.20 per share. On
May 20, 2019, the exercise price was reduced to $1.32. In
connection with the direct offering closed on May 20, 2019, the Company issued warrants to investors to purchase a total of 1,080,000
ordinary shares with a warrant term of five and a half (5.5) years. The warrants have an exercise price of US$1.32 per share. Both
warrants are subject to anti-dilution provisions to reflect stock dividends and splits or other similar transactions, but not
as a result of future securities offerings at lower prices. The warrants did not meet the definition of liabilities or derivatives,
and as such they are classified as an equity. As
of April 11, 2019 and May 20, 2019, the Company estimated fair value of the both warrants at US$1,638,000 and $762,480, respectively,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The
key assumption used in estimates are as follows:
April
11, May
20,
2019 2019
Terms of warrants 60
months 66
months
Exercise
price 1.32 1.32
Risk
free rate of interest 2.77 % 2.77 %
Dividend
yield 0.00 % 0.00 %
Annualized
volatility of underlying stock 55.6 % 57.04 %</t>
  </si>
  <si>
    <t>Earnings (Loss) Per Share</t>
  </si>
  <si>
    <t>Earnings Per Share [Abstract]</t>
  </si>
  <si>
    <t>EARNINGS (LOSS) PER SHARE</t>
  </si>
  <si>
    <t>14. EARNINGS
(LOSS) PER SHARE The
following table sets forth the computation of basic and diluted loss per common share for the three and six months ended June
30, 2019 and 2018, respectively:
For
the Three Months Ended June
30, For
the Six Months Ended June
30,
2019 2018 2019 2018
Net
(loss) income $ (1,114,601 ) $ 9,386,183 $ (2,886,684 ) $ 8,875,065
Weighted
Average Shares Outstanding-Basic and Diluted 7,530,693 4,442,320 6,348,064 4,216,133
Loss
(income) per share- basic and diluted $ (0.14 ) $ 2.14 $ (0.45 ) $ 2.16
Net
loss per share from continuing operations – basic and diluted $ (0.14 ) $ (0.09 ) $ (0.45 ) $ (0.23 )
Net
income per share from discontinued operations – basic and diluted $ - $ 2.23 $ - $ 2.39 On
January 11, 2019, the Company amended the certificate of incorporation to effect a one-for-five reverse stock split of our issued
and outstanding shares of common stock. All references to numbers of common shares and per-share data in the accompanying unaudited
condensed consolidated financial statements have been adjusted to reflect such issuance of shares on a retrospective basis. As
such, the weighted average shares outstanding – basic and diluted of 22,211,600 shares issued and outstanding as for the
three months ended June 30, 2018 decreased to 4,442,320 shares, and the weighted average shares outstanding – basic and
diluted of 21,080,665 shares issued and outstanding as for the six months ended June 30, 2018 decreased to 4,216,133 shares issued
and outstanding. Basic
loss per share is computed by dividing the net loss by the weighted average number of common shares outstanding during the period.
Diluted loss per share is the same as basic loss per share due to the lack of dilutive items in the Company for the three and
six months ended June 30, 2019 and 2018. The number of warrants is excluded from the computation as the anti-dilutive effect.</t>
  </si>
  <si>
    <t>Income Taxes</t>
  </si>
  <si>
    <t>Income Tax Disclosure [Abstract]</t>
  </si>
  <si>
    <t>INCOME TAXES</t>
  </si>
  <si>
    <t>15. INCOME
TAXES The United States of America On December 22, 2017, the Tax Cuts and
Jobs Act of 2017 (the "Tax Act") was signed into law, which has made significant changes to the Internal Revenue Code.
Those changes include, but are not limited to, a U.S. corporate tax rate decrease from 35% to 21% effective for tax years beginning
after December 31, 2017, the transition of U.S international taxation from a worldwide tax system to a territorial system, and
a one-time transition tax on the deemed repatriation of cumulative foreign earnings as of December 31, 2017. Accordingly, the Company
reevaluated its deferred tax assets on net operating loss carryforward in the U.S and concluded there was no effect on the Company's
income tax expenses as the Company has no deferred tax assets generated since inception. PRC Effective January 1, 2008, 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 The overpayment,
however, will not be refunded and can only be used to offset future tax liabilities. The Company evaluates the level of authority
for each uncertain tax position (including the potential application of interest and penalties) based on the technical merits,
and measures the unrecognized benefits associated with the tax positions. For the three and six months ended June 30, 2019 and
2018, the Company had no unrecognized tax benefits. Due to uncertainties surrounding future utilization, the Company estimates
there will not be sufficient future income to realize the deferred tax assets. As of June 30, 2019 and December 31, 2018, the Company
had deferred tax assets of $2,352,834 and $1,714,344, respectively. The Company maintains a full valuation allowance on its net
deferred tax assets as of June 30, 2019. The
Company does not anticipate any significant increase to its liability for unrecognized tax benefit within the next 12 months.
The Company will classify interest and penalties related to income tax matters, if any, in income tax expense. The
Company does not have any current and deferred tax expenses for the three and six months ended June 30, 2019 and 2018.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June 30, 2019 and December 31, 2018
and the Company does not believe that its unrecognized tax benefits will change over the next twelve months.</t>
  </si>
  <si>
    <t>Related Party Transactions and Balances</t>
  </si>
  <si>
    <t>Related Party Transactions [Abstract]</t>
  </si>
  <si>
    <t>RELATED PARTY TRANSACTIONS AND BALANCES</t>
  </si>
  <si>
    <t>16. RELATED
PARTY TRANSACTIONS AND BALANCES As of June 30, 2019, the Company had amount of $8,254 due to
a related party. The balance represented operating expenses paid on behalf the Company by Mr. Jiaxi Gao, the Chief Executive Officer
of the Company. On March 8, 2019, the Company issued 133,333
restricted shares to Mr. Shun Li for his management consulting services provided during January 15, 2019 and March 31, 2019. The
restricted shares are fully vested while the transferability is restricted until September 5, 2019. The fair value of the services
provided was in in the total amount of $234,666, at a per share price at the market price of the grant date.</t>
  </si>
  <si>
    <t>Commitments and Contingencies Disclosure [Abstract]</t>
  </si>
  <si>
    <t>COMMITMENTS AND CONTINGENCIES</t>
  </si>
  <si>
    <t xml:space="preserve">17. COMMITMENTS
AND CONTINGENCIES
1) Lease
Commitments During the three and six months ended
June 30, 2019, we entered into one and three additional lease contracts, all of which with a lease term of 12 months. As of June
30, 2019, we had four office lease agreements with fixed monthly rental fee with third parties which expires through September
2020. None of these lease agreements provided either the Company or the lessor with an option to extend or terminate the
lease agreements, nor agreed any residual value guarantee or restrictions or covenants. As
permitted by ASC 842, leases with expected durations of less than 12 months from inception (i.e. short-term leases) were excluded
from the Company's calculation of its lease liability and right-of-use lease asset. Furthermore, as permitted by ASC 842,
the Company elected to apply the package of practical expedients, which allows companies not to reassess: (a) whether its expired
or existing contracts are or contain leases, (b) the lease classification for any expired or existing leases, and (c) initial
direct costs for any existing leases. As of June 30, 2019, the Company had one lease agreement with a lease term of 24 months
from its inception, with lease payment due in October 2019. Consequently, ROU assets and lease liabilities shall be recognized
on adoption of ASC 842. As of June 30, 2019, the Company recognized ROU assets and lease liabilities of $63,481 and $63,481, respectively. The
following table sets forth the Company's contractual obligations as of June 30, 2019 in future periods:
Rental payments
Year ending June 30, 2020 $ 76,367
Year ending June 30, 2021 -
Total $ 76,367 Rent expense for the three months ended
June 30, 2019 and 2018 was $28,125 and $14,250, respectively. Rent expense for the six months ended June 30, 2019 and 2018 was
$44,749 and $26,389, respectively.
2) Contingencies
a) 2014
Class Action litigation On
August 6, 2014, a purported shareholder Andrew Dennison filed a putative class action complaint in the United States District
Court District of New Jersey (the "N.J. district court") relating to a July 25, 2014 press release about the Company's
progress in recovering a significant portion of the $5.4 million the Company paid in the first quarter of 2014 on behalf of loan
guarantee customers. The action, Andrew Dennison v. Bat Group, Inc., et al., Case No. 2:2014-cv-04956, alleges that the Company
and its current and former officers and directors Huichun Qin, Long Yi, Jianming Yin, Jinggen Ling, Xiangdong Xiao, and John F.
Levy violated the federal securities laws by misrepresenting in prior public filings certain material facts about the risks associated
with its loan guarantee business. On October 2, 2014, purported shareholders Zhang Yun and Sanjiv Mehrotra (the "Yun Group")
asserted substantially similar claims against the same defendants in a putative class action captioned Zhang Yun v. Bat Group,
Inc., et al., Case No. 2:14-cv-06136 (D. N.J.). Neither complaint states the amount of damages sought. On
or about October 6, 2014, Dennison, the Yun Group and another purported shareholder, Jason Stark, filed motions to consolidate
the cases, be appointed as lead plaintiff and to have their respective counsel appointed as lead counsel. On
October 31, 2014, the N.J. district court entered an order consolidating the cases under the caption "In re China Commercial
Credit Inc. Securities Litigation" and appointing the Yun Group as lead plaintiff ("Class Plaintiff") and the
Yun Group's counsel as lead counsel. On November 18, 2014, the Yun Group and the Company, which at that point was the only
defendant served, entered into a stipulation to transfer of the case to the Southern District of New York. On December 18, 2014,
Mr. Levy, who had by then been served, joined in the stipulation. On
December 29, 2014, the N.J. district court entered an order transferring the action. The transfer was effected on January 22,
2015, and assigned docket number 1:15-cv-00557-ALC (S.D.N.Y.) (the "Securities Class Action"). Under the schedule
stipulated by the parties, the Yun Group was to file an amended complaint within 60 days of the date that the transfer was effected,
and the defendants' date to answer or move was within 60 days of that filing. On
April 7, 2015, the Class Plaintiff filed a Second Amended Class Action Complaint (the "CAC"). The CAC also asserts
securities law claims against defendants Axiom Capital Management, Inc., Burnham Securities Inc. and ViewTrade Securities, Inc.
(collectively, the "Underwriter Defendants"). The CAC alleges that the Company engaged in a fraudulent scheme by engaging
in undisclosed and improper lending practices and made misleading representations regarding its underwriting policies, the loan
portfolio quality, the loan loss allowance, compliance with U.S. GAAP and its internal control systems. In accordance with the
Court's procedures, the Company and Mr. Levy and the Underwriter Defendants requested a Pre-Motion Conference in anticipation
of filing a motion to dismiss the CAC, which was held on June 25, 2015. At the conference, the Court adjourned the date to answer
or move in order to provide the Class Plaintiff with time to serve certain overseas defendants. After the conference, the Class
Plaintiff voluntarily dismissed Jianming Yin, Jinggen Ling and Xiangdong Xiao from the action, and Long Yi agreed to waive service, which
left Huichun Qin as the sole remaining defendant to serve. On
November 22, 2016, the Company entered into a Stipulation and Agreement of Settlement (the "Stipulation") to
settle the Securities Class Action. The Stipulation resolved the claims asserted against the Company and certain of its
current and former officers and directors in the Securities Class Action without any admission or concession of wrongdoing or
liability by the Company or the other defendants. The Stipulation also provides, among other things, a settlement payment by
the Company of $245,000 in cash and the issuance of 950,000 shares of its common stock (the "Settlement Shares")
to the plaintiff's counsel and class members. The terms of the Stipulation were subject to approval by the Court
following notice to all class members. The issuance of the Settlement Shares are exempt from registration pursuant to Section
3(a)(10) of the Securities Act of 1933, as amended. A fairness hearing was held on May 30, 2017, and the Court approved the
settlement. On
December 22, 2017, the Court entered a distribution order approving the distribution of the Settlement Stock to the class plaintiffs.
The $245,000 cash portion of the settlement has been paid in full. The 712,500 Class Settlement Shares were issued on or about
January 19, 2018. The settlement has been finalized, and that thereafter there are no remaining claims outstanding as against
the Company with respect to this litigation. On April 10, 2018, the 237,500 of plaintiff attorney fee shares were issued to plaintiff's
attorney's broker account. Two
of the Underwriter Defendants, Axiom Capital Management, Inc., and ViewTrade Securities, Inc., have asserted their respective
rights to indemnification under the Underwriting Agreements entered into in connection with the Company's initial public
offering and secondary offering. On or about March 16, 2016, CCCR entered into an Advance Funding and Escrow Agreement ("Advance
Funding Agreement"), under which the CCCR agreed to deposit shares into escrow to fund the advancement obligation, with
the initial deposit to be 637,592 shares which was valued at Two Hundred Thousand Dollars ($200,000), based upon 80% of the 30
day volume weighted average trading price for each of the 30 consecutive trading days prior to the date of the agreement. As of
the completion of the settlement, an aggregate of 527,078 shares are unused in the escrow account and the Underwriter Defendants
acknowledged there is no additional payment of fees and expenses owed to the Underwriter Defendants and the Advance Funding Agreement
shall be terminated. The Company has instructed the transfer agent to cancel the 527,078 shares and return them to authorized
shares. As of the date of this Form 10-Q, the Company is working with its counsel and the escrow agent to complete such cancelation.
b) 2015
Derivative Action On
February 3, 2015, a purported shareholder Kiran Kodali filed a putative shareholder derivative complaint in the United States
District Court for the Southern District of New York, captioned Kiran Kodali v. Huichun Qin, et al., Case No. 15-cv-806. The action
alleges that the Company and its current and former officers and directors Huichun Qin, Long Yi, Jianming Yin, Jinggen Ling, Chunfang
Shen, John F. Levy, Xiaofang Shen and Chunjiang Yu violated their fiduciary duties, grossly mismanaged the Company and were unjustly
enriched based upon the transfer that was the subject of the Internal Review and other grounds substantially similar to those
asserted in the class action complaints. Kodali did not serve a demand upon the Company and alleges that demand is excused. The
Company and Mr. Levy are the only defendants who have been served. An amended derivative complaint was filed on April 20, 2015. On
May 29, 2015, the Court "so ordered" a stipulation among Kodali, the Company, and Mr. Levy staying all proceedings
in the derivative case, except for service of process on individual defendants, until the earlier of thirty days of termination
of the stipulation, dismissal of the class action with prejudice or the date any of the defendants in the class action file an
answer to the CAC. The
Company intends to vigorously defend against it. At this stage of the proceedings, the Company is not able to estimate the probability
of success or loss. The Court ordered GLG to answer or otherwise move with respect to this action on or before November 13, 2017.
Thereafter, GLG and Mr. Levy submitted a pre-motion letter to the Court requesting permission to move to dismiss the derivative
complaint; submission of this letter stayed the proceedings pending the Court's review thereof. The Court held a hearing
on this pre-motion letter on January 22, 2018, denying permission to file a motion to dismiss the complaint without prejudice
and setting forth a schedule under which Kodali must serve the remaining defendants in the derivative litigation. On or about
August 22, 2018, our new litigation counsel noticed their appearance in the Action. The parties filed a Joint Status Report on
August 22, 2018, advising the Court that the parties continued to have discussions regarding a potential resolution of the matter.
The parties have come to a potential agreement regarding a monetary settlement. However, the parties continued to discuss the
non-monetary aspects of a potential resolution. On January 18, 2019, the parties to the derivative action entered into a Stipulation
of Settlement and Plaintiff filed an Unopposed Motion for Preliminary Approval of Proposed Derivative Settlement ("Motion").
On April 4, 2019, the Court preliminarily approved the Stipulation and settlement set forth therein, including the terms and conditions
for settlement and dismissal with prejudice of the Derivative Action, subject to further consideration at the Settlement Hearing
to be held on July 11, 2019 at the United States District Court for the Southern District of New York. On
July 16, 2019, the Company received a copy of the final order and judgment that the Court entered on July 11, 2019, approving
the settlement set forth in the Stipulation. The Stipulation provides for dismissal of the Derivative Action as to the Company
and the Individual Defendants, and the Company agrees to adopt or maintain certain corporate governance reforms for at least three
years. The Stipulation also provides for attorneys' fees and expenses to be paid by the Individual Defendants' insurance
carriers to plaintiffs' counsel.
c) 2017
Class Action The
Company and its directors were party to a lawsuit filed on September 1, 2017, by certain a stockholder of the Company on behalf
of himself and similarly situated stockholders of the Company GLG in the Chancery Court of the State of Delaware (the "Delaware
Chancery Court") (Case No. 2017-0633-JTL) (the "Action"), Plaintiff stockholders which sought injunctive relief,
costs, and attorney's fees. Plaintiff's Verified Class Action Complaint ("Complaint") alleged that the
Company's directors breached their fiduciary duties to the Company's stockholders by failing to disclose all necessary
material information relating to the Company's entry into an Exchange Agreement ("Exchange Agreement") with
Sorghum Investment Holdings Limited ("Sorghum") on August 9, 2017, and preventing the Company's stockholders
from casting a fully informed vote on the Company's acquisition of Sorghum, and other proposals contained in the Company's
preliminary proxy statement, dated August 14, 2017 ("Preliminary Proxy Statement"). On
October 10, 2017, the Company filed Amendment No. 1 to its Preliminary Proxy Statement (the "Amended Preliminary Proxy")
with the U.S. Securities and Exchange Commission (the "Commission") in response to the Commission's September
8, 2017 comment letter ("Comment Letter"). After reviewing the Amended Preliminary Proxy, Plaintiff determined
that the Company's Amended Preliminary Proxy rendered the claims asserted in Plaintiff's Complaint moot and/or otherwise
unsuitable for further pursuit. On October 19, 2017, the Company and Plaintiff entered into a stipulation ("Stipulation")
wherein Plaintiff agreed to voluntarily dismiss his claims against the Company, and its directors, with prejudice. The Delaware
Chancery Court granted the Stipulation on October 20, 2017, and entered an Order dismissing the Action with prejudice. In accordance
with the Order, the Company will advise the Delaware Chancery Court within fifteen (15) days of the earlier of (a) the stockholder
vote on the Exchange Agreement relating to the proposals, or (b) the termination of the Exchange Agreement, and whether the parties
to the Action have reached an agreement with respect to Plaintiff's anticipated request for fees and expenses. Currently,
no compensation in any form has passed from the Company, or its directors, to Plaintiff or Plaintiff's attorneys in the
Action, and the Company has not made a promise to give any such compensation. On or about November 6, 2017, the Company filed
Amendment No. 2 to its Preliminary Proxy Statement with the Commission in further response to the Comment Letter. On December
29, 2017, the Company received notice from Sorghum notifying the Company that the Exchange Agreement is terminated. The Company
advised Plaintiff of the termination of the Exchange Agreement on January 9, 2018.
d) 2017
Arbitration with Sorghum On
December 21, 2017, the Company delivered notice ("Notice") to Sorghum notifying Sorghum that certain recent actions
of Sorghum constituted breaches of Sorghum's covenants under the Exchange Agreement. Specifically, we believe that Sorghum
is in breach of Section 6.9 (a) and Section 6.11 (b) of the Exchange Agreement which required Sorghum to use commercially reasonable
efforts and to cooperate fully with the other parties to consummate the transactions contemplated by the Exchange Agreement and
to make its directors, officers and employees available in connection with responding in a timely manner to SEC comments. According
to the terms of the Exchange Agreement, the Company is entitled to terminate the Exchange Agreement if the breach is not cured
within twenty (20) days after the Notice is provided to Sorghum. On
January 25, 2018, the Company filed an arbitration demand ("Arbitration Demand") with the American Arbitration
Association ("AAA") against Sorghum in connection with Sorghum's breach of the Exchange Agreement.
The AAA has forwarded the Company's Arbitration Demand to Sorghum, and Sorghum's response to the
Arbitration Demand was due on or before February 14, 2018. Sorghum has not provided a written response to the Company's
Arbitration Demand. In accordance with the Commercial Arbitration Rules of the AAA ("Rules"), Sorghum's
failure to respond is deemed as a general denial of the Company's claims. On April 10, 2018, the AAA initially
appointed Barbara Mentz, Esq. ("Arbitrator Mentz") as arbitrator in accordance with the arbitration clause
contained in the Exchange Agreement. On March 28, 2018, the AAA conducted an initial telephonic conference with
Arbitrator Barbara Mentz, but neither Sorghum nor its counsel appeared for the call. On March 28, 2018, after the
Company's counsel appeared for the initial telephonic conference, Sorghum and its counsel contacted the AAA claiming
that it was not in receipt of the AAA's correspondence although the AAA forwarded its correspondence to Sorghum's
Chief Executive Officer's active email. In response, the AAA scheduled another telephonic conference for April 9, 2018.
All parties appeared at the April 9, 2018 conference, and approved Arbitrator Mentz's appointment. On April 11, 2018,
pursuant to the Rules, Sorghum filed its answer and counterclaim. The Company filed a written denial to
Sorghum's counterclaim on April 26, 2018. On May 2, 2018, the parties jointly requested an extension of time to file
their respective proposals for resolution with the AAA, and Arbitrator Mentz granted the extension. On May 17, 2018, Sorghum
requested another extension and Arbitrator Mentz granted the extension. In accordance with Arbitrator Mentz's Order,
the parties' proposals was due May 31, 2018. On May 30, 2018, due to a delay in receiving additional evidence from a
relevant third party, the Company requested an extension of time to file its proposal for resolution, which Arbitrator Mentz
granted extending the deadline to June 7, 2018. To provide additional time to allow certain relevant documents to be
translated due to the unavailability of the parties' mutually accepted translator, the Company requested a final
extension of time to June 14, 2018, to submit the parties' proposal for resolution. Arbitrator Mentz granted the
Company's request. On June 14, 2018, the Company submitted its proposal for resolution to the AAA. On July 30, 2018,
Arbitrator Mentz entered a reasoned award, accepting the Company's proposal for resolution, awarding the Company
damages of $1,436,521.50 against Sorghum and denying Sorghum's Counterclaim against the Company in its entirety with
prejudice. Sorghum has sought to vacate the arbitration award by filing a petition to vacate the arbitration award in the
Supreme Court for the State of New York, New York County. The Company intends to vigorously oppose and move to confirm the
arbitration award. The Court has scheduled a hearing for May 1, 2019.
e) 2018
Court Matter with Shanghai Nonobank Financial Information Service Co. Ltd. On
August 2, 2018, the Company became party to an action filed by Shanghai Nonbank Financial Information Service Co. Ltd.
("Plaintiff") in the Supreme Court for the State of New York, New York County ("NY Supreme Court")
(Index No. 653834/2018) (the "Action"). Plaintiff's complaint seeks to recover approximately $3.5 million
of Plaintiff's funds that were allegedly required to be held in escrow in New York pursuant to an agreement by and
between Plaintiff, Yang Jie and Yi Lin (the "Complaint"). Plaintiff has alleged that the funds were required to be held in escrow in a New York
attorney trust account pending the alleged consummation of a merger between Plaintiff's parent company and the Company.
Plaintiff alleged two causes of action against the Company for fraud/fraudulent inducement and conversion. On August 30,
2018, the Company filed a motion to dismiss Plaintiff's causes of action against the Company. The Court has scheduled oral arguments on the
Company's motion to dismiss for May 1, 2019. On
July 15, 2019, the Company received a copy of the decision and order the Court entered on July 12, 2019, granting the Company's
motion to dismiss the Complaint in its entirety as against the Company without prejudice, with costs and disbursements to the
Company as taxed by the Clerk of the Court, and the Clerk is directed to enter judgment accordingly in favor of the Company. </t>
  </si>
  <si>
    <t>Disposition of GLG BVI</t>
  </si>
  <si>
    <t>Discontinued Operations and Disposal Groups [Abstract]</t>
  </si>
  <si>
    <t>DISPOSITION OF GLG BVI</t>
  </si>
  <si>
    <t>18. DISPOSITION
OF GLG BVI On
June 19, 2018, the Company, HK Xu Ding Co., Limited, a private limited company duly organized under the laws of Hong Kong (the
"Purchaser") and CCCR International Investment Ltd., a business company incorporated in the British Virgin Islands
with limited liability ("GLG BVI") entered into certain Share Purchase Agreement (the "Purchase Agreement").
Pursuant to the Purchase Agreement, the Purchaser agreed to purchase GLG BVI in exchange of cash purchase price of $500,000. The
consideration was paid as of June 30, 2018. GLG
BVI is the sole shareholder of GLG International Investment Ltd. ("GLG HK"), a company incorporated under the laws
of the Hong Kong S.A.R. of the PRC, which is the sole shareholder of WFOE. WFOE, via a series of contractual arrangements, controls
Wujiang Luxiang. GLG HK is the sole shareholder of PFL. On
July 10, 2018, the parties completed all the share transfer registration procedure as required by the laws of British Virgin Islands
and all the other closing conditions have been satisfied, as a result, the Disposition contemplated by the Purchase Agreement
is completed. Upon completion of the Disposition, the Purchaser became the sole shareholder of GLG BVI and as a result, assumed
all assets and obligations of all the subsidiaries and VIE entities owned or controlled by GLG BVI. Upon the closing of the transaction,
the Company does not bear any contractual commitment or obligation to the microcredit business or the employees of GLG BVI and
its subsidiaries and VIEs, nor to the Purchaser. On
June 17, 2018, management was authorized to approve and commit to a plan to sell GLG BVI, therefore the major assets and liabilities
relevant to the disposal are reported as components of total assets and liabilities separate from those balances of the continuing
operations. At the same time, the results of all discontinued operations, less applicable income taxes, are reported as components
of net income (loss) separate from the net loss of continuing operations in accordance with ASC 205-20-45. The assets relevant
to the sale of GLG BVI with a carrying value of $6.2 million were classified as assets held for sale as of June 19, 2018. The
liabilities relevant to the sale of GLG BVI with a carrying value of $10.5 million were classified as liabilities held for sale
as of June 19, 2018. A net gain of $9.7 million was recognized as the net gain from disposal of discontinued operation in 2018.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As
the transaction was closed on June 17, 2018, the Company had no assets and liabilities held for sale in the in the condensed consolidated
balance sheet as of June 30, 2019 and December 31, 2018. The
following is a reconciliation of the amounts of major classes of income from operations classified as discontinued operations
in the condensed consolidated statements of operations and comprehensive loss for the three and six months ended June 30, 2019
and 2018:
For
the Three
Months Ended June 30, For
the Six
Months Ended June 30,
2019 2018 2019 2018
Discontinued
Operations
Total
interest and fees income $ - $ 6,213 $ - $ 106,985
Reversal
of provision for loan losses and financing lease losses - 87,318 - 417,600
Reversal
of provision of (Provision for) financial guarantee services - 162 - (104,229 )
Non-interest
expenses - 7,534 - (142,600 )
Net
gain from discontinued operations - 9,794,873 - 9,794,873
Net
income from discontinued operations $ - $ 9,896,100 $ - $ 10,072,629 Total
operating cash flows provided by discontinued operations for the six months ended June 30, 2019 and 2018 were $nil and $1,769,566,
respectively. For the six months ended June 30, 2018, the operating cash flows provided by discontinued operations was mainly
caused by net loss incurred by discontinued operations of $277,756 and increased receivables due from the Company of $1.2 million. Total investing cash flows used in discontinued
operations for the six months ended June 30, 2019 and 2018 were $nil and $1,270,070. The cash provided by investing activities
for the six months ended June 30, 2018 was net effects of disbursement of loans to third parties of $3,391,907 against collection
of $1,943,958 from third party customers of direct loan services.</t>
  </si>
  <si>
    <t>Nasdaq Notification on Non-Compliance</t>
  </si>
  <si>
    <t>Nasdaq Notification on Regain of Compliance [Abstract]</t>
  </si>
  <si>
    <t>NASDAQ NOTIFICATION ON REGAIN OF COMPLIANCE</t>
  </si>
  <si>
    <t>19. NASDAQ NOTIFICATION ON NON-COMPLIANCE On
June 12, 2019, the Company received
a notification letter (the “ ”) from the Nasdaq Listing Qualifications
Staff of The NASDAQ Stock Market LLC (“ ”) notifying the Company
that did not meet the following requirements: (i) because the exercise price for the warrants issued on April 11, 2019 had been
reduced from $2.20 to $1.32 on May 20, 2019, below the minimum price requirements set forth in Nasdaq Listing Rule 5635(d)(1),
the Company was required to obtain shareholder approval as set forth in Nasdaq Listing Rule 5635(d)(2); (ii) Staff has determined
to aggregate the offering pursuant to the Securities Purchase Agreement dated April 11, 2019 and the offering pursuant to the
Securities Purchase Agreement dated May 20, 2019 for purposes of the Nasdaq’s shareholder approval rules; and (iii) the
Company was also required to submit a Listing of Additional Shares Notification Form as set forth in Nasdaq Listing Rule 5250(e)(2)(D)
15 days prior to issuing any common stock, or any security convertible into common stock in a transaction that may result in the
potential issuance of common stock (or securities convertible into common stock) greater than 10% of either the total shares outstanding
or the voting power outstanding on a pre-transaction basis. On
July 3, 2019, t he The notification received has no immediate effect on the listing of the Company’s
common stock on Nasdaq. Under the Nasdaq Listing Rules, the Company has until December 30, 2019 to regain compliance. If at any
time during such 180-day period the closing bid price of the Company’s common shares is at least $1 for a minimum of 10
consecutive business days, Nasdaq will provide the Company written confirmation of compliance. If
the Company does not regain compliance during such 180-day period, the Company may be eligible for an additional 180 calendar
days, provided that the Company meets the continued listing requirement for market value of publicly held shares and all other
initial listing standards for Nasdaq except for Nasdaq Listing Rule 5550(a)(2), and provide a written notice of its intention
to cure this deficiency during the second compliance period, by effecting a reverse stock split, if necessary.</t>
  </si>
  <si>
    <t>Parent-Only Financials</t>
  </si>
  <si>
    <t>Organization, Consolidation and Presentation of Financial Statements [Abstract]</t>
  </si>
  <si>
    <t>PARENT-ONLY FINANCIALS</t>
  </si>
  <si>
    <t xml:space="preserve">20. PARENT-ONLY
FINANCIALS (UNAUDITED) The
Company performed a test on the restricted net assets of its consolidated subsidiary and related VIEs in accordance with Rule
4-08(e)(3) Regulation S-X promulgated by the SEC, "General Notes to Financial Statements" and concluded that it was
applicable to the Company and the Company is required to disclose the required financial information for the parent company. The
subsidiaries and related VIEs of the Company did not pay any dividends to the Company for the periods presented. For the purpose
of presenting parent only financial information, the Company records its investment in its subsidiaries and related VIEs under
the equity method of accounting. Such investment is presented on the separate condensed balance sheets of the Company as "investment
in subsidiaries" and the losses of the subsidiaries and related VIEs are presented as "share of loss of subsidiaries".
Certain information and footnote disclosures generally included in financial statements prepared in accordance with U.S. GAAP
have been condensed or are not required. BAT
GROUP, INC. UNAUDITED
CONDENSED BALANCE SHEETS
June
30, December 31,
2019 2018
(Unaudited)
ASSETS
Cash $ 1,237,600 $ 416,459
Loan
receivable from third parties 230,000 -
Due
from VIE 2,855,087 3,537,214
Other
current assets 13,000 -
Total
current assets 4,335,687 3,953,673
Investments
in subsidiaries - -
Investments
in equity investees 200,000 -
Investments
in financial products 1,000,000 -
Total
Assets $ 5,535,687 $ 3,953,673
LIABILITIES
AND SHAREHOLDERS' EQUITY
Other
current liabilities $ 82,500 $ 82,500
Total
Liabilities 82,500 82,500
Shareholders'
Equity
Series
A Preferred Stock (par value $0.001 per share, 1,000,000 shares authorized at June 30, 2019 and December 31, 2018, respectively;
nil shares issued and outstanding at June 30, 2019 and December 31, 2018, respectively) - -
Series
B Preferred Stock (par value $0.001 per share, 5,000,000 shares authorized at June 30, 2019 and December 31, 2018, respectively;
nil shares issued and outstanding at June 30, 2019 and December 31, 2018, respectively) - -
Common
stock (par value $0.001 per share, 100,000,000 shares authorized; 8,646,297 and 5,023,906 shares issued and outstanding at
June 30, 2019 and December 31, 2018, respectively)* 8,646 5,024
Additional
paid-in capital 34,299,372 29,834,296
Accumulated
deficit (28,326,750 ) (25,457,090 )
Accumulated
other comprehensive loss (528,081 ) (511,057 )
Total
Shareholders' Equity 5,453,187 3,871,173
Total
Liabilities and Shareholders' Equity $ 5,535,687 $ 3,953,673
* Retrospectively
restated for effect of reverse stock split. CONDENSED
STATEMENTS OF OPERATIONS
For the Three
Months Ended June 30, For the Six
Months Ended June 30,
2019 2018 2019 2018
Operating expenses
Selling, general, and administrative expenses $ (574,051 ) $ (381,839 ) $ (1,863,247 ) $ (796,726 )
Changes in fair value of noncurrent liabilities - (19,000 ) - (166,540 )
Total operating expenses (574,051 ) (400,839 ) (1,863,247 ) (963,266 )
Total other income net 636 - 636 -
Net loss before income taxes (573,415 ) (400,839 ) (1,862,611 ) (963,266 )
Income tax expenses - - - -
Net income from discontinued operations - 9,896,100 - 10,072,629
Equity of (loss) income in subsidiaries (466,419 ) 8,007 (1,007,049 ) 8,007
Net (loss) income $ (1,039,834 ) $ 9,503,268 $ (2,869,660 ) $ 9,117,370
Other comprehensive loss
Foreign currency translation adjustment (74,767 ) (117,085 ) (17,024 ) (242,305 )
Comprehensive (loss) income $ (1,114,601 ) $ 9,386,183 $ (2,886,684 ) $ 8,875,065 </t>
  </si>
  <si>
    <t>Summary of Significant Accounting Policies (Policies)</t>
  </si>
  <si>
    <t>Basis of presentation and principle of consolidation</t>
  </si>
  <si>
    <t>(a) Basis
of presentation and principle of consolidation The
interim unaudited condensed consolidated financial statements are prepared and presented in accordance with accounting principles
generally accepted in the United States ("U.S. GAAP"). The
unaudited interim financial information as of June 30, 2019 and for the three and six months ended June 30, 2019 and 2018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As of June 30, 2019, the Company has one VIE –Beijing Tianxing, and
Beijing Tianxing has six subsidiaries, each of which is entitled to a license to hold cars in Beijing. The unaudited interim financial
information should be read in conjunction with the audited financial statements and the notes thereto, included in the Form 10-K
for the fiscal year ended December 31, 2018, which was filed with the SEC on April 5, 2019. In
the opinion of management, all adjustments (including normal recurring adjustments) necessary to present a fair statement of the
Company's unaudited financial position as of June 30, 2019, its unaudited results of operations for the three and six months
ended June 30, 2019 and 2018, and its unaudited cash flows for the three and six months ended June 30, 2019 and 2018, as applicable,
have been made. The unaudited interim results of operations are not necessarily indicative of the operating results for the full
fiscal year or any future periods.</t>
  </si>
  <si>
    <t>Consolidation of Variable Interest Entity</t>
  </si>
  <si>
    <t xml:space="preserve">(b)
Consolidation of Variable Interest Entity The
Company had Beijing Tianxing as its only one VIE as of June 30, 2019 and December 31, 2018. Material terms of each of the Tianxing
VIE Agreements are described below: Exclusive
Business Cooperation Agreement Pursuant
to the Exclusive Business Cooperation Agreement between Beijing Tianxing and Hao Limo, Hao Limo provides Beijing Tianxing with
technical support, consulting services and management services on an exclusive basis, utilizing its advantages in technology,
human resources, and information. Additionally, Beijing Tianxing granted an irrevocable and exclusive option to Hao Limo to purchase
from Beijing Tianxing, any or all of Beijing Tianxing's assets at the lowest purchase price permitted under the PRC laws.
Should Hao Limo exercise such option, the parties shall enter into a separate asset transfer or similar agreement. For services
rendered to Beijing Tianxing by Hao Limo under this agreement, Hao Limo is entitled to collect a service fee calculated based
on the time of services rendered multiplied by the corresponding rate, plus amount of the services fees or ratio decided by the
board of directors of Hao Limo based on the value of services rendered by Hao Limo and the actual income of Beijing Tianxing from
time to time, which is substantially equal to all of the net income of Beijing Tianxing. The
Exclusive Business Cooperation Agreement shall remain in effect for ten years unless it is terminated by Hao Limo with 30-day
prior written notice. Beijing Tianxing does not have the right to terminate the agreement unilaterally. Hao Limo may unilaterally
extend the term of this agreement with prior written notice. Share
Pledge Agreement Under
the Share Pledge Agreement among Beijing Tianxing, the shareholders of Beijing Tianxing, and Hao Limo, the shareholders of Beijing
Tianxing pledged all of her equity interests in Beijing Tianxing to Hao Limo to guarantee the performance of Beijing Tianxing's
obligations under the Exclusive Business Cooperation Agreement. Under the terms of the agreement, in any event of default, as
set forth in the Share Pledge Agreement, including that Beijing Tianxing or the shareholders of Beijing Tianxing breach their
respective contractual obligations under the Exclusive Business Cooperation Agreement, Hao Limo, as pledgee, will be entitled
to certain rights, including, but not limited to, the right to dispose of the pledged equity interest in accordance with applicable
PRC laws. Hao Limo shall have the right to collect any and all dividends declared or generated in connection with the equity interest
during the term of pledge. The
Share Pledge Agreement shall be effective until all payments due under the Exclusive Business Cooperation Agreement have been
paid by Beijing Tianxing. Hao Limo shall cancel or terminate the Share Pledge Agreement upon Beijing Tianxing's full payment
of fees payable under the Exclusive Business Cooperation Agreement. Exclusive
Option Agreement Under
the Exclusive Option Agreement, the shareholders of Beijing Tianxing irrevocably granted Hao Limo (or its designee) an exclusive
option to purchase, to the extent permitted under PRC law, once or at multiple times, at any time, part or all of their equity
interests in Beijing Tianxing. The option price is equal to the capital paid in by the shareholders of Beijing Tianxing subject
to any appraisal or restrictions required by applicable PRC laws and regulations. The
agreement remains effective for a term of ten years and may be renewed at Hao Limo's election. Power
of Attorney Under
the Power of Attorney, the shareholders of Beijing Tianxing authorized Hao Limo to act on her behalf as he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Beijing Tianxing, including but not limited to the sale or transfer or pledge or disposition
of shares held by the shareholders of Beijing Tianxing in part or in whole; and (c) designating and appointing on behalf of the
shareholders of Beijing Tianxing the legal representative, the executive director, supervisor, the chief executive officer and
other senior management members of Beijing Tianxing. Although
it is not explicitly stipulated in the Power of Attorney, the term of the Power of Attorney shall be the same as the term of that
of the Exclusive Option Agreement. This
Power of Attorney is coupled with an interest and shall be irrevocable and continuously valid from the date of execution of this
Power of Attorney, so long as the shareholders of Beijing Tianxing is a shareholder of Beijing Tianxing. Timely
Reporting Agreement To
ensure Beijing Tianxing promptly provides all of the information that Hao Limo and the Company need to file various reports with
the SEC, a Timely Reporting Agreement was entered between Beijing Tianxing and the Company. Under
the Timely Reporting Agreement, Beijing Tianxing agreed that it is obligated to make its officers and directors available to the
Company and promptly provide all information required by the Company so that the Company can file all necessary SEC and other
regulatory reports as required. Although
it is not explicitly stipulated in the Timely Reporting Agreement, the parties agreed its term shall be the same as that of the
Exclusive Business Cooperation Agreement. The Tianxing VIE Agreements became effective immediately upon their execution. VIE
is an entity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Hao Limo is deemed to have a controlling financial interest and be the primary
beneficiary of Beijing Tianxing,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Pursuant
to the VIE Agreements, Beijing Tianxing pays service fees equal to all of its net income to Hao Limo. At the same time, Hao Limo
is entitled to receive all of expected residual returns. The VIE Agreements are designed so that Beijing Tianxing operates for
the benefit of the Company. Accordingly, the accounts of Beijing Tianxing are consolidated in the accompanying financial statements
pursuant to ASC 810-10, Consolidation. In addition, their financial positions and results of operations are included in the Company's
unaudited condensed consolidated financial statements.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Beijing Tianxing and its ability to conduct its business
may be materially and adversely affected. All
of the Company's main current operations are conducted through Beijing Tianxing and its subsidiaries since June 2018. Current
regulations in China permit Beijing Tianxing to pay dividends to the Company only out of its accumulated distributable profits,
if any, determined in accordance with their articles of association and PRC accounting standards and regulations. The ability
of Beijing Tianxing to make dividends and other payments to the Company may be restricted by factors including changes in applicable
foreign exchange and other laws and regulations. The
following financial statement balances and amounts only reflect the financial position and financial performances of Beijing Tianxing,
which were included in the consolidated financial statements as of June 30, 2019 and December 31, 2018:
June 30, December 31,
2019 2018
(Unaudited)
ASSETS
Cash $ 51,200 $ 991,385
Loans receivable from third parties 873,769 -
Other current assets 210,234 87,922
Deposits for investments in equity investees 582,513
Investment in an equity investee 291,256 -
Operating lease assets, net 3,085,073 1,634,018
Other noncurrent assets 241,008 5,524
Total Assets $ 5,335,053 $ 2,718,849
LIABILITIES
Advances from customers $ 39,319 $ 6,209
Other current liabilities 200,620 102,549
Third parties loans 2,257,237 218,100
Due to GLG and Hao Limo * 3,865,178 2,937,927
Total Liabilities $ 6,362,354 $ 3,264,785 *
Payable due to GLG and Hao Limo is eliminated upon consolidation.
For the Three Months Ended June 30, For the Six Months Ended June 30,
2019 2018 2019 2018
Revenue $ 540,895 $ 96,721 $ 940,894 $ 96,721
Operating
expenses $ (954,233 ) $ (89,009 ) $ (1,894,015 ) $ (89,009 )
Net
(loss) income $ (463,804 ) $ 8,007 $ (993,034 ) $ 8,007
For the Six Months Ended June 30,
2019 2018
Net Cash Provided by Operating Activities $ 655,481 2,633,546
Net Cash Used in by Investing Activities (3,671,685 ) (1,962,767 )
Net Cash Provided by Financing Activities 2,063,193 -
Effect of Exchange Rate Changes on Cash 12,826 (17,828 )
Net (Decrease) Increase in Cash (940,185 ) 652,951
Cash at Beginning of Period 991,385 -
Cash at End of Period $ 51,200 $ 652,951 </t>
  </si>
  <si>
    <t>Recently adopted accounting standards</t>
  </si>
  <si>
    <t>(p) Recent
accounting pronouncement Recently
announced accounting standards In
April 2019, the FASB issued ASU 2019-04 "Codification Improvements to Topic 326, Financial Instruments-Credit Losses,
Topic 815, Derivatives and Hedging, and Topic 825, Financial Instruments." Apart from the amendments to ASU 2016-13 as mentioned
below, the ASU also included subsequent amendments to ASU 2016-01, which we adopted in January 1, 2018. The guidance in relation
to the amendments to ASU 2016-01 is effective for us for the year ending December 31, 2020 and interim reporting periods
during the year ending December 31, 2020. Early adoption is permitted.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ending
after December 15, 2019. Early adoption is permitted. The Company is currently assessing the timing and impact of adopting the
updated provisions to its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 The
Company does not believe other recently issued but not yet effective accounting standards would have a material effect would have
a material effect on the consolidated financial position, statements of operations and cash flows. Recently
adopted accounting standards In
February 2018, the Financial Accounting Standards Board ("FASB") issued Accounting Standards Update ("ASU")
2018-02, Income Statement - Reporting Comprehensive Income (Topic 220). The new guidance permits, but does not require, companies
to reclassify the stranded tax effects of the Tax Cuts and Jobs Act (the "Act") on items within accumulated other
comprehensive income to retained earnings. This ASU is effective for fiscal years beginning after December 15, 2018, including
interim periods within those fiscal years. The Company adopted this standard in the first quarter of 2019 and did not elect to
reclassify the stranded tax effects of the Act on items within accumulated other comprehensive income to retained earnings. The
Company uses the portfolio method for releasing the stranded tax effects from accumulated other comprehensive income. In
June 2018, the FASB issu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We adopted the new guidance beginning on January 1,
2019. The adoption of this guidance did have a material impact on our financial position, results of operations and cash flows. In
February 2016, the Financial Accounting Standards Board ("FASB") issued an accounting standard update (ASC Topic 842)
that amends the accounting guidance on leases.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FASB also subsequently issued amendments to the standard, including providing an additional and optional transition method
to adopt the new standard, described below, as well as certain practical expedients related to land easements and lessor accounting. The
accounting standard update originally required the use of a modified retrospective approach reflecting the application of the
standard to leases existing at, or entered into after, the beginning of the earliest comparative period presented in the financial
statements with the option to elect certain practical expedients. A subsequent amendment to the standard provides an additional
and optional transition method that allows entities to initially apply the new leases standard at the adoption date and recognize
a cumulative 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ASC Topic 840) if the optional transition method is elected. The new accounting standard
is effective for annual periods, and interim periods within those annual periods, beginning after December 15, 2018. We adopted this
accounting standard effective January 1, 2019, using the optional transition method with no restatement of comparative periods.
Therefore, the comparative information has not been adjusted and continues to be reported under ASC Topic 840. Our adoption of
the new standard did not result in a cumulative effect adjustment to retained earnings. We
elected certain practical expedients available under the transition guidance within the new standard, which among other things,
allowed us to carry forward the historical lease classification of our existing leases. We did not elect the use-of-hindsight
or the practical expedient pertaining to land easements; the latter not being applicable to us. The new standard also provides
practical expedients for an entity's ongoing accounting. We elected the short-term lease recognition exemption for all leases
that qualify. As a result, for those leases that qualify, we will not recognize ROU assets or lease liabilities, and we did not
recognize ROU assets or lease liabilities for existing short-term leases of those assets in transition. We also elected the practical
expedient to not separate lease and non-lease components of leases for the majority of our classes of underlying assets. Consequently,
on adoption and as of June 30, 2019, recognized right-of-use lease assets of $63,481 and finance lease liabilities of $63,481 (Note
17).</t>
  </si>
  <si>
    <t>Use of estimates</t>
  </si>
  <si>
    <t>(c)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useful lives and residual value of long-lived assets; (ii) the impairment of long-lived assets; (iii)
the valuation allowance of deferred tax assets; and (iv) contingencies and litigation.</t>
  </si>
  <si>
    <t>Foreign currency translation</t>
  </si>
  <si>
    <t>(d) Foreign
currency translation The
reporting currency of the Company is United States Dollars ("US$"), which is also the Company's functional currency.
The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PRC subsidiaries and VIEs prepared using RMB, are translated into
the Company's reporting currency, U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except for the change in accumulated
deficit during the year which is the result of the income statement translation process. Adjustments resulting from the translation
are recorded as a separate component of accumulated other comprehensive income in shareholders' equity.
June
30, December 31,
2019 2018
Balance
sheet items, except for equity accounts 6.8668 6.8776
For
the Three
Months Ended June 30, For
the Six
Months Ended June 30,
2019 2018 2019 2018
Items
in the statements of operations and comprehensive loss, and statements of cash flows 6.8223 6.3779 6.7856 6.3681 Transactions
denominated in currencies other than the functional currency are translated into prevailing functional currency at the exchange
rates prevailing at the dates of the transactions. The resulting exchange differences are included in the unaudited condensed
consolidated statements of comprehensive income (loss).</t>
  </si>
  <si>
    <t>Fair value measurement</t>
  </si>
  <si>
    <t>(e) Fair
value measurement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loan receivable due from third parties, due from
a related party and other payable, approximate their fair values due to their short-term nature and are classified within Level
1 of the fair value hierarchy. Investments in financial products are held to their maturities and are carried at amortized cost,
which approximates fair value. During
the three months and six months ended June 30, 2018, the Company recorded $19,000 and $166,540 in "Changes in fair value
of noncurrent liabilities". This is related to distribution of the Settlement Shares to the class plaintiffs approved by
the Court in December 2017. On January 19, 2018 and April 10, 2018, the Company issued 712,500 and 237,500 class settlement shares,
at the market share price of $1.68 and $1.18 per share, respectively. As the Company is a public entity with quoted market price,
the fair value of other noncurrent liabilities were classified as level 1. The expenses were accrued by reference to the quoted
market share price per share on each reporting date. The
inputs used to measure the estimated fair value of warrants are classified as Level 3 fair value measurement due to the significance
of unobservable inputs using company-specific information. The valuation methodology used to estimate the fair value of warrant
liabilities is discussed in Note 13.</t>
  </si>
  <si>
    <t xml:space="preserve"> (f) Investment security Investment
security represents the Company's investment in one equity investee that is not accounted for under the equity method or cost method. Beginning
on January 1, 2019, the Company adopted ASU 2016-01, "Financial Instruments — Overall (Subtopic 825-10): Recognition
and Measurement of Financial Assets and Financial Liabilities," including related technical corrections and improvements issued
within ASU 2018-13. ASU 2016-01 amended various aspects of the recognition, measurement, presentation, and disclosure for
financial instruments, and simplified the impairment assessment and enhanced the disclosure requirements of equity investments. Prior
to the adoption of ASU 2016-01, the cost method was used to account for certain equity investments in privately held companies
over which the Company neither has control nor significant influence through investments in common stock or in-substance common
stock. Upon the adoption of ASU 2016-01, the Company no longer accounts for these equity securities using the cost method. Beginning
on January 1, 2019, the Company elected to record a majority of equity investments in privately held companies using the measurement
alternative at cost, less impairment, with subsequent adjustments for observable price changes resulting from orderly transactions
for identical or similar investments of the same issuer that were completed on or after January 1, 2019. As of June 30, 2018 and
December 31, 2018, the Company had investment security of $200,000 and $nil, respectively.</t>
  </si>
  <si>
    <t>Investment in an equity investee</t>
  </si>
  <si>
    <t>(g) Investment
in an equity investee The
Company applies the equity method to account for equity investments in common stock according to ASC 323 “Investments — Equity
Method and Joint Ventures,” over which it has significant influence but does not own a majority equity interest or otherwise
control. Under
the equity method, the Company’s share of the post-acquisition profits or losses of the equity investee is recognized in
the consolidated income statements and its share of post-acquisition movements in accumulated other comprehensive income is recognized
in other comprehensive income. The Company records its share of the results of the equity investees on a one quarter in arrears
basis. The excess of the carrying amount of the investment over the underlying equity in net assets of the equity investee represents
goodwill and intangible assets acquired. When the Company’s share of losses in the equity investee equals or exceeds its
interest in the equity investee, the Company does not recognize further losses, unless the Company has incurred obligations or
made payments or guarantees on behalf of the equity investee. The
Company continually reviews its investments in equity investees to determine whether a decline in fair value below the carrying
value is other-than-temporary. The primary factors the Company considers in its determination include the financial condition,
operating performance and the prospects of the equity investee; other company specific information such as recent financing rounds;
the geographic region, market and industry in which the equity investee operates; and the length of time that the fair value of
the investment is below its carrying value. If the decline in fair value is deemed to be other-than-temporary, the carrying value
of the equity investee is written down to fair value. As of June 30, 2019, the Company made
investments aggregating $291,256 in one equity investee, over which the Company owned more than 20% but less than 50% equity interests
and exercised significant influence.</t>
  </si>
  <si>
    <t>(h) Investments
in financial products Investments
in financial products consist primarily of investments in three-year close-ended financial products operated by a private equity
fund. The financial products bear variable return rate and redeemable on each anniversary after the Company entered into the agreement.
Investments in financial products are held to their maturities and are carried at amortized cost, which approximates fair value.
The Company reviews its investments for other-than-temporary impairment ("OTTI") based on the specific identification
method. The Company considers available quantitative and qualitative evidence in evaluating potential impairment of its investments.
If the cost of an investment exceeds the investment's fair value, the Company considers, among other factors, general market
conditions, expected future performance of the investees, the duration and the extent to which the fair value of the investment
is less than the cost, and the Company's intent and ability to hold the investment. OTTI is recognized as a loss in the
income statement.</t>
  </si>
  <si>
    <t>Operating lease asset, net</t>
  </si>
  <si>
    <t>(i) Operating
lease asset, net Operating
lease asset, net, represents the automobiles that are underlying our automotive lease contracts and is reported at cost, less
accumulated depreciation and net of impairment charges and origination fees or costs. Depreciation of vehicles is recorded on
a straight-line basis to an estimated residual value over the useful life of nine years. We periodically evaluate our depreciation
rate for leased vehicles based on expected residual values and adjust depreciation expense over the remaining life of the lease
if deemed necessary. We
have significant investments in the residual values of the assets in our operating lease portfolio. The residual values represent
an estimate of the values of the assets at the end of the lease contracts. At contract inception, we determine pricing based on
the projected residual value of the lease vehicle. This evaluation is primarily based on a proprietary model, which includes variables
such as age, expected mileage, seasonality, segment factors, vehicle type, economic indicators, production cycle, automotive manufacturer
incentives, and shifts in used vehicle supply. This internally-generated data is compared against third-party, independent data
for reasonableness. Realization of the residual values is dependent on our future ability to market the vehicles under the prevailing
market conditions. Over the life of the lease, we evaluate the adequacy of our estimate of the residual value and make adjustments
to the depreciation rates to the extent the expected value of the vehicle at lease termination changes. In addition to estimating
the residual value at lease termination, we also evaluate the current value of the operating lease asset and test for impairment
to the extent necessary when there is an indication of impairment based on market considerations and portfolio characteristics.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For the three and six months ended
June 30, 2019, we accrued impairment of $nil and $96,318 for an operating lease asset. We accrue rental income on our operating
leases when collection is reasonably assured.</t>
  </si>
  <si>
    <t>(j) Income
from operating lease Income
from operating lease represents lease origination fees and rental fee, netting off lease origination costs. In accordance with
ASC 842, Leases, the Company recognized the income from operating lease on a straight-line basis over the scheduled lease term. For
the three and six months ended June 30, 2019, the Company generated income from operating lease of $540,895 and $940,894, respectively.</t>
  </si>
  <si>
    <t>Income taxes</t>
  </si>
  <si>
    <t>(k)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June 30, 2019
and December 31, 2018. As of June 30, 2019, income tax returns for the tax years ended December 31, 2014 through December 31,
2018 remain open for statutory examination by PRC tax authorities.</t>
  </si>
  <si>
    <t>(Loss) Income per share</t>
  </si>
  <si>
    <t>(l) (Loss)
Income per share Basic (loss) income per share is computed
by dividing the net (loss) income by the weighted average number of common shares outstanding during the period. Diluted (loss)
income per share is the same as basic (loss) income per share due to the lack of dilutive items in the Company for the three and
six months ended June 30, 2019 and 2018. The number of warrants is excluded from the computation because of its anti-dilutive
effect.</t>
  </si>
  <si>
    <t>Share-based awards</t>
  </si>
  <si>
    <t>(m) Share-based
awards Share-based
awards granted to the Company's non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t>
  </si>
  <si>
    <t>Warrants</t>
  </si>
  <si>
    <t>(n) Warrants The Company issued warrants to four individuals
in private placements and to three external investors in registered direct offering, through which the Company issued both common
shares and warrants as separable units, and both instrument is registered when issued. Warrants requiring share settlement are
classified as equity. The
capital raised from the private placement is allocated between the fair value of the common stocks and warrants. The Company determined
the fair value of warrants by application of the Black-Scholes-Merton formula.</t>
  </si>
  <si>
    <t>Reclassification</t>
  </si>
  <si>
    <t>(o) Reclassification Certain
items in the financial statements of comparative period have been reclassified to conform to the audited financial statements
and the notes thereto, included in the Form 10-K for the fiscal year ended December 31, 2018, which was filed with the SEC on
April 5, 2019, primarily for the effects of discontinued operations.</t>
  </si>
  <si>
    <t>Recent accounting pronouncement</t>
  </si>
  <si>
    <t>Summary of Significant Accounting Policies (Tables)</t>
  </si>
  <si>
    <t>Schedule of financial statement balances and amounts</t>
  </si>
  <si>
    <t xml:space="preserve">June 30, December 31,
2019 2018
(Unaudited)
ASSETS
Cash $ 51,200 $ 991,385
Loans receivable from third parties 873,769 -
Other current assets 210,234 87,922
Deposits for investments in equity investees 582,513
Investment in an equity investee 291,256 -
Operating lease assets, net 3,085,073 1,634,018
Other noncurrent assets 241,008 5,524
Total Assets $ 5,335,053 $ 2,718,849
LIABILITIES
Advances from customers $ 39,319 $ 6,209
Other current liabilities 200,620 102,549
Third parties loans 2,257,237 218,100
Due to GLG and Hao Limo * 3,865,178 2,937,927
Total Liabilities $ 6,362,354 $ 3,264,785 *
Payable due to GLG and Hao Limo is eliminated upon consolidation.
For the Three Months Ended June 30, For the Six Months Ended June 30,
2019 2018 2019 2018
Revenue $ 540,895 $ 96,721 $ 940,894 $ 96,721
Operating
expenses $ (954,233 ) $ (89,009 ) $ (1,894,015 ) $ (89,009 )
Net
(loss) income $ (463,804 ) $ 8,007 $ (993,034 ) $ 8,007
For the Six Months Ended June 30,
2019 2018
Net Cash Provided by Operating Activities $ 655,481 2,633,546
Net Cash Used in by Investing Activities (3,671,685 ) (1,962,767 )
Net Cash Provided by Financing Activities 2,063,193 -
Effect of Exchange Rate Changes on Cash 12,826 (17,828 )
Net (Decrease) Increase in Cash (940,185 ) 652,951
Cash at Beginning of Period 991,385 -
Cash at End of Period $ 51,200 $ 652,951 </t>
  </si>
  <si>
    <t>Schedule of foreign currency translation, balance sheet components</t>
  </si>
  <si>
    <t xml:space="preserve">June
30, December 31,
2019 2018
Balance
sheet items, except for equity accounts 6.8668 6.8776 </t>
  </si>
  <si>
    <t>Schedule of foreign currency translation, operations and comprehensive loss, and statements of cash flows</t>
  </si>
  <si>
    <t xml:space="preserve">For
the Three
Months Ended June 30, For
the Six
Months Ended June 30,
2019 2018 2019 2018
Items
in the statements of operations and comprehensive loss, and statements of cash flows 6.8223 6.3779 6.7856 6.3681 </t>
  </si>
  <si>
    <t>Loans Receivable from Third Parties (Tables)</t>
  </si>
  <si>
    <t>Schedule of loans receivable from third parties</t>
  </si>
  <si>
    <t xml:space="preserve">June
30, December 31,
2019 2018
(Unaudited)
Loans
receivable from third parties $ 1,103,769 $ - </t>
  </si>
  <si>
    <t>Deposits for Investments in Equity Investees (Tables)</t>
  </si>
  <si>
    <t>Schedule of deposits for investments in equity investees</t>
  </si>
  <si>
    <t xml:space="preserve">June 30,
Shanghai Huxin Technology Co., Ltd. $ 291,256
Shanghai Yaoku Technology Co., Ltd. 291,257
$ 582,513 </t>
  </si>
  <si>
    <t>Operating Lease Assets, Net (Tables)</t>
  </si>
  <si>
    <t>Schedule of operating lease assets, net</t>
  </si>
  <si>
    <t xml:space="preserve">June
30, December
31,
2019 2018
(Unaudited)
Used
luxurious cars $ 3,280,712 $ 1,728,538
Less:
accumulated depreciation (195,639 ) (94,520 )
$ 3,085,073 $ 1,634,018 </t>
  </si>
  <si>
    <t>Third Parties Loans (Tables)</t>
  </si>
  <si>
    <t>Schedule of third party loan</t>
  </si>
  <si>
    <t xml:space="preserve">June
30, December 31,
2019 2018
(Unaudited)
Third
parties loans $ 2,257,237 $ 218,100 </t>
  </si>
  <si>
    <t>Other Current Liabilities (Tables)</t>
  </si>
  <si>
    <t>Schedule of other current liabilities</t>
  </si>
  <si>
    <t xml:space="preserve">June
30, December 31,
2019 2018
(Unaudited)
Deposit
payable $ 50,606 $ 35,565
Accrued
litigation fees 82,500 82,500
Accrued
interest expenses 37,100 722
Accrued
payroll 21,802 17,983
Other
tax payable 18,069 7,817
Others 2,975 40,462
$ 213,052 $ 185,049 </t>
  </si>
  <si>
    <t>Capital Transaction (Tables)</t>
  </si>
  <si>
    <t>Schedule of RSU activity</t>
  </si>
  <si>
    <t xml:space="preserve">Number
of Shares Weighted-Average
Grant Date Fair Value
Balance of RSUs
outstanding at December 31, 2018 - -
Grants
of RSUs 502,391 1.76
Vested
RSUs (502,391 ) 1.76
Forfeited
RSUs - -
Balance
of unvested RSUs at June 30, 2019 $ - $ - </t>
  </si>
  <si>
    <t>Schedule of outstanding warrants</t>
  </si>
  <si>
    <t xml:space="preserve">Number
of shares Weighted average life Expiration dates
Balance
of warrants outstanding as of December 31, 2018 273,370 3.94
years
Grants of Warrants
on April 11, 2019 1,680,000 5
years April
15, 2024
Grants
of Warrants on May 20 2019 1,080,000 5.5
years November
23, 2024
Balance
of warrants outstanding as of December 31, 2018 3,033,370 4.88
years </t>
  </si>
  <si>
    <t>Schedule of assumption used in estimates</t>
  </si>
  <si>
    <t>April
11, May
20,
2019 2019
Terms of warrants 60
months 66
months
Exercise
price 1.32 1.32
Risk
free rate of interest 2.77 % 2.77 %
Dividend
yield 0.00 % 0.00 %
Annualized
volatility of underlying stock 55.6 % 57.04 %</t>
  </si>
  <si>
    <t>Earnings (Loss) Per Share (Tables)</t>
  </si>
  <si>
    <t>Schedule of computation of basic and diluted loss per common share</t>
  </si>
  <si>
    <t xml:space="preserve">For
the Three Months Ended June
30, For
the Six Months Ended June
30,
2019 2018 2019 2018
Net
(loss) income $ (1,114,601 ) $ 9,386,183 $ (2,886,684 ) $ 8,875,065
Weighted
Average Shares Outstanding-Basic and Diluted 7,530,693 4,442,320 6,348,064 4,216,133
Loss
(income) per share- basic and diluted $ (0.14 ) $ 2.14 $ (0.45 ) $ 2.16
Net
loss per share from continuing operations – basic and diluted $ (0.14 ) $ (0.09 ) $ (0.45 ) $ (0.23 )
Net
income per share from discontinued operations – basic and diluted $ - $ 2.23 $ - $ 2.39 </t>
  </si>
  <si>
    <t>Commitments and Contingencies (Tables)</t>
  </si>
  <si>
    <t>Schedule of contractual obligations</t>
  </si>
  <si>
    <t xml:space="preserve">Rental payments
Year ending June 30, 2020 $ 76,367
Year ending June 30, 2021 -
Total $ 76,367 </t>
  </si>
  <si>
    <t>Disposition of GLG BVI (Tables)</t>
  </si>
  <si>
    <t>Schedule of reconciliation of the amounts of major classes of income from operations classified as discontinued operations in the condensed consolidated statements of operations and comprehensive loss</t>
  </si>
  <si>
    <t xml:space="preserve">For
the Three
Months Ended June 30, For
the Six
Months Ended June 30,
2019 2018 2019 2018
Discontinued
Operations
Total
interest and fees income $ - $ 6,213 $ - $ 106,985
Reversal
of provision for loan losses and financing lease losses - 87,318 - 417,600
Reversal
of provision of (Provision for) financial guarantee services - 162 - (104,229 )
Non-interest
expenses - 7,534 - (142,600 )
Net
gain from discontinued operations - 9,794,873 - 9,794,873
Net
income from discontinued operations $ - $ 9,896,100 $ - $ 10,072,629 </t>
  </si>
  <si>
    <t>Parent-Only Financials (Tables)</t>
  </si>
  <si>
    <t>Schedule of parent-only financial statements</t>
  </si>
  <si>
    <t xml:space="preserve">BAT
GROUP, INC. UNAUDITED
CONDENSED BALANCE SHEETS
June
30, December 31,
2019 2018
(Unaudited)
ASSETS
Cash $ 1,237,600 $ 416,459
Loan
receivable from third parties 230,000 -
Due
from VIE 2,855,087 3,537,214
Other
current assets 13,000 -
Total
current assets 4,335,687 3,953,673
Investments
in subsidiaries - -
Investments
in equity investees 200,000 -
Investments
in financial products 1,000,000 -
Total
Assets $ 5,535,687 $ 3,953,673
LIABILITIES
AND SHAREHOLDERS' EQUITY
Other
current liabilities $ 82,500 $ 82,500
Total
Liabilities 82,500 82,500
Shareholders'
Equity
Series
A Preferred Stock (par value $0.001 per share, 1,000,000 shares authorized at June 30, 2019 and December 31, 2018, respectively;
nil shares issued and outstanding at June 30, 2019 and December 31, 2018, respectively) - -
Series
B Preferred Stock (par value $0.001 per share, 5,000,000 shares authorized at June 30, 2019 and December 31, 2018, respectively;
nil shares issued and outstanding at June 30, 2019 and December 31, 2018, respectively) - -
Common
stock (par value $0.001 per share, 100,000,000 shares authorized; 8,646,297 and 5,023,906 shares issued and outstanding at
June 30, 2019 and December 31, 2018, respectively)* 8,646 5,024
Additional
paid-in capital 34,299,372 29,834,296
Accumulated
deficit (28,326,750 ) (25,457,090 )
Accumulated
other comprehensive loss (528,081 ) (511,057 )
Total
Shareholders' Equity 5,453,187 3,871,173
Total
Liabilities and Shareholders' Equity $ 5,535,687 $ 3,953,673
* Retrospectively
restated for effect of reverse stock split. CONDENSED
STATEMENTS OF OPERATIONS
For the Three
Months Ended June 30, For the Six
Months Ended June 30,
2019 2018 2019 2018
Operating expenses
Selling, general, and administrative expenses $ (574,051 ) $ (381,839 ) $ (1,863,247 ) $ (796,726 )
Changes in fair value of noncurrent liabilities - (19,000 ) - (166,540 )
Total operating expenses (574,051 ) (400,839 ) (1,863,247 ) (963,266 )
Total other income net 636 - 636 -
Net loss before income taxes (573,415 ) (400,839 ) (1,862,611 ) (963,266 )
Income tax expenses - - - -
Net income from discontinued operations - 9,896,100 - 10,072,629
Equity of (loss) income in subsidiaries (466,419 ) 8,007 (1,007,049 ) 8,007
Net (loss) income $ (1,039,834 ) $ 9,503,268 $ (2,869,660 ) $ 9,117,370
Other comprehensive loss
Foreign currency translation adjustment (74,767 ) (117,085 ) (17,024 ) (242,305 )
Comprehensive (loss) income $ (1,114,601 ) $ 9,386,183 $ (2,886,684 ) $ 8,875,065 </t>
  </si>
  <si>
    <t>Organization and Principal Activities (Details) - USD ($)</t>
  </si>
  <si>
    <t>Jan. 11, 2019</t>
  </si>
  <si>
    <t>Jun. 19, 2018</t>
  </si>
  <si>
    <t>Mar. 22, 2018</t>
  </si>
  <si>
    <t>Organization and Principal Activities (Textual)</t>
  </si>
  <si>
    <t>Entity Incorporation, Date of Incorporation</t>
  </si>
  <si>
    <t>Dec. 19,
		2011</t>
  </si>
  <si>
    <t>Reverse split, description</t>
  </si>
  <si>
    <t>The Company filed a Certificate of Amendment of the Certificate of Incorporation with the Secretary of State of Delaware to effect a name change to China Bat Group , Inc. and on June 3, 2019, the Company further changed its name to Bat Group, Inc.</t>
  </si>
  <si>
    <t>CCCR International Investment Ltd. [Member]</t>
  </si>
  <si>
    <t>Exchange of cash purchase price</t>
  </si>
  <si>
    <t>Percentage of ownership by company</t>
  </si>
  <si>
    <t>100.00%</t>
  </si>
  <si>
    <t>High Summit Holding Limited [Member]</t>
  </si>
  <si>
    <t>Summary of Significant Accounting Policies (Details) - USD ($)</t>
  </si>
  <si>
    <t>Dec. 31, 2017</t>
  </si>
  <si>
    <t>LIABILITIES</t>
  </si>
  <si>
    <t>Income statement</t>
  </si>
  <si>
    <t>Cash flow</t>
  </si>
  <si>
    <t>Net Cash Provided by Operating Activities</t>
  </si>
  <si>
    <t>Beijing Youjiao [Member]</t>
  </si>
  <si>
    <t>Other noncurrent assets</t>
  </si>
  <si>
    <t>Due to GLG and Hao Limo *</t>
  </si>
  <si>
    <t>Revenue</t>
  </si>
  <si>
    <t>Payable due to GLG and Hao Limo is eliminated upon consolidation.</t>
  </si>
  <si>
    <t>Summary of Significant Accounting Policies (Details 1)</t>
  </si>
  <si>
    <t>Balance sheet items, except for equity accounts</t>
  </si>
  <si>
    <t>Summary of Significant Accounting Policies (Details 2)</t>
  </si>
  <si>
    <t>Items in the statements of operations and comprehensive loss, and statements of cash flows</t>
  </si>
  <si>
    <t>Summary of Significant Accounting Policies (Details Textual) - USD ($)</t>
  </si>
  <si>
    <t>Apr. 10, 2018</t>
  </si>
  <si>
    <t>Jan. 19, 2018</t>
  </si>
  <si>
    <t>Summary of Significant Accounting Policies (Textual)</t>
  </si>
  <si>
    <t>Residual value over the useful life</t>
  </si>
  <si>
    <t>9 years</t>
  </si>
  <si>
    <t>Accrued impairment of operating lease asset</t>
  </si>
  <si>
    <t>Settlement shares</t>
  </si>
  <si>
    <t>Share price of per share</t>
  </si>
  <si>
    <t>Business co-operation agreement, description</t>
  </si>
  <si>
    <t>The Exclusive Business Cooperation Agreement shall remain in effect for ten years unless it is terminated by Hao Limo with 30-day prior written notice</t>
  </si>
  <si>
    <t>Litigation settlement expenses, shares</t>
  </si>
  <si>
    <t>Settlement market value per share</t>
  </si>
  <si>
    <t>Equity interests, description</t>
  </si>
  <si>
    <t>The Company owned more than 20% but less than 50% equity interests and exercised significant influence.</t>
  </si>
  <si>
    <t>Right-of-use lease assets</t>
  </si>
  <si>
    <t>Finance lease liabilities</t>
  </si>
  <si>
    <t>Liquidity (Details)</t>
  </si>
  <si>
    <t>Jun. 30, 2019USD ($)</t>
  </si>
  <si>
    <t>Liquidity (Textual)</t>
  </si>
  <si>
    <t>Cash balance</t>
  </si>
  <si>
    <t>Working capital</t>
  </si>
  <si>
    <t>Obligation of operating expenses</t>
  </si>
  <si>
    <t>Luxurious car leasing business</t>
  </si>
  <si>
    <t>Risks (Details) - USD ($)</t>
  </si>
  <si>
    <t>Risks (Textual)</t>
  </si>
  <si>
    <t>Deposited with a bank</t>
  </si>
  <si>
    <t>Cash insured amount</t>
  </si>
  <si>
    <t>Deposited in financial institutions</t>
  </si>
  <si>
    <t>Cash deposit</t>
  </si>
  <si>
    <t>Loans Receivable from Third Parties (Details) - USD ($)</t>
  </si>
  <si>
    <t>Loans Receivable from Third Parties (Details Textual) - USD ($)</t>
  </si>
  <si>
    <t>Disbursed loans aggregating</t>
  </si>
  <si>
    <t>Matured date</t>
  </si>
  <si>
    <t>Jun. 30,
		2020</t>
  </si>
  <si>
    <t>Minimum [Member]</t>
  </si>
  <si>
    <t>Third parties interest rate percentage</t>
  </si>
  <si>
    <t>9.00%</t>
  </si>
  <si>
    <t>Interest receivable</t>
  </si>
  <si>
    <t>Maximum [Member]</t>
  </si>
  <si>
    <t>16.00%</t>
  </si>
  <si>
    <t>Investment Security (Details)</t>
  </si>
  <si>
    <t>Investment Security (Textual)</t>
  </si>
  <si>
    <t>investment security, percentage</t>
  </si>
  <si>
    <t>4.22%</t>
  </si>
  <si>
    <t>Deposits for Investments in Equity Investees (Details)</t>
  </si>
  <si>
    <t>Shanghai Huxin Technology Co., Ltd. [Member]</t>
  </si>
  <si>
    <t>Shanghai Yaoku Technology Co., Ltd. [Member]</t>
  </si>
  <si>
    <t>Deposits for Investments in Equity Investees (Details Textual)</t>
  </si>
  <si>
    <t>Deposits for Investments in Equity Investees (Textual)</t>
  </si>
  <si>
    <t>Deposits for investments, description</t>
  </si>
  <si>
    <t>The Company prepaid aggregating $582,513 in two equity investees. The Company owned 40% equity interests in both equity investees and exercised significant influence over each of the equity investees. Both equity investees were set up in July 2019.</t>
  </si>
  <si>
    <t>Investment in an Equity Investee (Details)</t>
  </si>
  <si>
    <t>Investment in an Equity Investee (Textual)</t>
  </si>
  <si>
    <t>Investment, description</t>
  </si>
  <si>
    <t>The Company had an investment of $291,256 in one equity investee. The Company owned 40% equity interests in the equity investee and exercised significant influence over the equity investee. The equity investee was newly set up and has not commenced operations as of June 30, 2019. As of June 30, 2019, the equity investee had cash injected from its shareholders and common stocks on their balance sheets, and had no revenues or net income for the period from its inception to June 30, 2019.</t>
  </si>
  <si>
    <t>Investments in Financial Products (Details)</t>
  </si>
  <si>
    <t>May 28, 2019USD ($)</t>
  </si>
  <si>
    <t>Investments in Financial Products (Textual)</t>
  </si>
  <si>
    <t>Operating Lease Assets, Net (Details) - USD ($)</t>
  </si>
  <si>
    <t>Used luxurious cars</t>
  </si>
  <si>
    <t>Less: accumulated depreciation</t>
  </si>
  <si>
    <t>Operating Lease Assets, Net (Details Textual) - USD ($)</t>
  </si>
  <si>
    <t>12 Months Ended</t>
  </si>
  <si>
    <t>Operating Lease Assets, Net (Textual)</t>
  </si>
  <si>
    <t>Accrued impairment</t>
  </si>
  <si>
    <t>Net depreciation expense on operating lease assets</t>
  </si>
  <si>
    <t>Accumulated impairment</t>
  </si>
  <si>
    <t>Description of luxurious cars</t>
  </si>
  <si>
    <t>The Company had investments in fifteen used luxurious cars, among which the Company purchased and obtained ownership in thirteen cars, and prepaid for two cars.</t>
  </si>
  <si>
    <t>The Company, by reference to the market price, determined the fair value of two and one used luxurious.</t>
  </si>
  <si>
    <t>Third Parties Loans (Details) - USD ($)</t>
  </si>
  <si>
    <t>Third Parties Loans (Details Textual)</t>
  </si>
  <si>
    <t>Jun. 30, 2018USD ($)</t>
  </si>
  <si>
    <t>Jun. 30, 2019USD ($)Parties</t>
  </si>
  <si>
    <t>Dec. 31, 2018USD ($)Parties</t>
  </si>
  <si>
    <t>Third Parties Loans (Textual)</t>
  </si>
  <si>
    <t>Number of Parties | Parties</t>
  </si>
  <si>
    <t>Interest expenses</t>
  </si>
  <si>
    <t>Interest rate</t>
  </si>
  <si>
    <t>7.00%</t>
  </si>
  <si>
    <t>10.50%</t>
  </si>
  <si>
    <t>Other Current Liabilities (Details) - USD ($)</t>
  </si>
  <si>
    <t>Deposit payable</t>
  </si>
  <si>
    <t>Accrued litigation fees</t>
  </si>
  <si>
    <t>Accrued interest expenses</t>
  </si>
  <si>
    <t>Accrued payroll</t>
  </si>
  <si>
    <t>Other tax payable</t>
  </si>
  <si>
    <t>Others</t>
  </si>
  <si>
    <t>Other current liabilities total</t>
  </si>
  <si>
    <t>Capital Transaction (Details) - Restricted Stock Units (RSUs) [Member]</t>
  </si>
  <si>
    <t>Jun. 30, 2019$ / sharesshares</t>
  </si>
  <si>
    <t>Number of Shares, Balance of RSUs outstanding at December 31, 2018 | shares</t>
  </si>
  <si>
    <t>Number of Shares, Grants of RSUs | shares</t>
  </si>
  <si>
    <t>Number of Shares, Vested RSUs | shares</t>
  </si>
  <si>
    <t>Number of Shares, Forfeited RSUs | shares</t>
  </si>
  <si>
    <t>Number of Shares, Balance of unvested RSUs at June 31, 2019 | shares</t>
  </si>
  <si>
    <t>Weighted-Average Grant Date Fair Value, Balance of RSUs outstanding at December 31, 2018 | $ / shares</t>
  </si>
  <si>
    <t>Weighted-Average Grant Date Fair Value, Grants of RSUs | $ / shares</t>
  </si>
  <si>
    <t>Weighted-Average Grant Date Fair Value, Vested RSUs | $ / shares</t>
  </si>
  <si>
    <t>Weighted-Average Grant Date Fair Value, Forfeited RSUs | $ / shares</t>
  </si>
  <si>
    <t>Weighted-Average Grant Date Fair Value, Balance of unvested RSUs at June 31, 2019 | $ / shares</t>
  </si>
  <si>
    <t>Capital Transaction (Details 1)</t>
  </si>
  <si>
    <t>Jun. 30, 2019shares</t>
  </si>
  <si>
    <t>Class of Warrant or Right [Line Items]</t>
  </si>
  <si>
    <t>Balance of warrants, outstanding as of December 31, 2018</t>
  </si>
  <si>
    <t>Weighted average life, Balance of warrants outstanding as of December 31, 2018</t>
  </si>
  <si>
    <t>3 years 11 months 8 days</t>
  </si>
  <si>
    <t>Weighted average life Balance of warrants outstanding as of December 31, 2018</t>
  </si>
  <si>
    <t>4 years 10 months 17 days</t>
  </si>
  <si>
    <t>April 11, 2019 [Member]</t>
  </si>
  <si>
    <t>Grants of Warrants</t>
  </si>
  <si>
    <t>Weighted average life, Grants of Warrants</t>
  </si>
  <si>
    <t>5 years</t>
  </si>
  <si>
    <t>Expiration dates</t>
  </si>
  <si>
    <t>Apr. 15,
		2024</t>
  </si>
  <si>
    <t>May 20 2019 [Member]</t>
  </si>
  <si>
    <t>5 years 6 months</t>
  </si>
  <si>
    <t>Nov. 23,
		2024</t>
  </si>
  <si>
    <t>Capital Transaction (Details 2) - $ / shares</t>
  </si>
  <si>
    <t>May 20, 2019</t>
  </si>
  <si>
    <t>Apr. 11, 2019</t>
  </si>
  <si>
    <t>Terms of warrants</t>
  </si>
  <si>
    <t>3 years 6 months</t>
  </si>
  <si>
    <t>3 years</t>
  </si>
  <si>
    <t>Warrant exercise price</t>
  </si>
  <si>
    <t>Risk free rate of interest</t>
  </si>
  <si>
    <t>2.77%</t>
  </si>
  <si>
    <t>Dividend yield</t>
  </si>
  <si>
    <t>0.00%</t>
  </si>
  <si>
    <t>Annualized volatility of underlying stock</t>
  </si>
  <si>
    <t>57.04%</t>
  </si>
  <si>
    <t>55.60%</t>
  </si>
  <si>
    <t>Capital Transaction (Details Textual) - USD ($)</t>
  </si>
  <si>
    <t>Sep. 05, 2019</t>
  </si>
  <si>
    <t>Mar. 08, 2019</t>
  </si>
  <si>
    <t>Jan. 11, 2018</t>
  </si>
  <si>
    <t>Capital Transaction (Textual)</t>
  </si>
  <si>
    <t>Restricted shares compensation to employees, shares</t>
  </si>
  <si>
    <t>Restricted shares compensation to employees</t>
  </si>
  <si>
    <t>Fair value of warrants</t>
  </si>
  <si>
    <t>Warrants to purchase outstanding</t>
  </si>
  <si>
    <t>Registered direct offering, description</t>
  </si>
  <si>
    <t>Bat Group, Inc. (the "Company") and certain institutional investors (the "Purchasers") entered into a securities purchase agreement (the "Purchase Agreement"), pursuant to which the Company agreed to sell to such investors an aggregate of 1,440,000 shares of common stock (the "Common Stock") in a registered direct offering and warrants to purchase up to approximately 1,080,000 shares of the Company's Common Stock in a concurrent private placement, for gross proceeds of approximately $1.5 million (the "Financing"). The warrants will be exercisable after 6 months of the date of issuance and have an exercise price of $1.32. The warrants will expire 5.5 years from the date of issuance. Each warrant is subject to anti-dilution provisions to reflect stock dividends and splits or other similar transactions, but not as a result of future securities offerings at lower prices. The warrants contain a mandatory exercise right for the Company to force exercise of the warrants if the Company's common stock trades at or above $3.96 for 20 consecutive trading days provided, among other things, that the shares issuable upon exercise of the warrants are registered or could be sold pursuant to Rule 144 and the daily trading volume exceeds 200,000 shares per trading day on each trading day in a period of 20 consecutive trading days prior to the applicable date. In addition, the Company agreed to reduce the exercise of the warrants issued on April 15, 2019 from $2.20 to $1.32.</t>
  </si>
  <si>
    <t>The Company and certain institutional investors (the "Purchasers") entered into a securities purchase agreement (the "Purchase Agreement"), pursuant to which the Company agreed to sell to such investors an aggregate of 1,680,000 shares of common stock (the "Common Stock") in a registered direct offering and warrants to purchase up to approximately 1,680,000 shares of the Company's Common Stock in a concurrent private placement, for gross proceeds of approximately $3.7 million (the "Financing"). The warrants will be exercisable immediately following the date of issuance and have an exercise price of $2.20. The warrants will expire 5 years from the earlier of the date on which the shares of Common Stock issuable upon exercise of the warrants may be sold pursuant to an effective registration statement or may be exercised on a cashless basis and be immediately sold pursuant to Rule 144. The purchase price for each share of Common Stock and the corresponding warrant is $2.20. Each warrant is subject to anti-dilution provisions to reflect stock dividends and splits or other similar transactions, but not as a result of future securities offerings at lower prices. The warrants contain a mandatory exercise right for the Company to force exercise of the warrants if the Company's common stock trades at or above $6.60 for 20 consecutive trading days provided, among other things, that the shares issuable upon exercise of the warrants are registered or could be sold pursuant to Rule 144 and the daily trading volume exceeds 200,000 shares per trading day on each trading day in a period of 20 consecutive trading days prior to the applicable date.</t>
  </si>
  <si>
    <t>Common Stock [Member]</t>
  </si>
  <si>
    <t>The Company filed a Certificate of Amendment of the Certificate of Incorporation with the Secretary of State of Delaware to effect a 1 for 5 reverse stock split (the "Reverse Split") of the shares of the Company's issued and outstanding common stock, par value $0.001. As a result of the Reverse Split, all references to numbers of common shares and per-share data in the accompanying unaudited condensed consolidated financial statements have been adjusted to reflect such issuance of shares on a retrospective basis. As such, the 25,119,532 shares issued and outstanding as of December 31, 2018 decreased to 5,023,906 shares.</t>
  </si>
  <si>
    <t>As of December 31, 2018, there were 25,119,532 shares of common stock issued and outstanding</t>
  </si>
  <si>
    <t>Warrant [Member]</t>
  </si>
  <si>
    <t>Warrants, description</t>
  </si>
  <si>
    <t>The Company issued warrants to investors to purchase a total of 1,080,000 ordinary shares with a warrant term of five and a half (5.5) years. The warrants have an exercise price of US$1.32 per share.</t>
  </si>
  <si>
    <t>The Company issued warrants to investors to purchase a total of 1,680,000 ordinary shares with a warrant term of five (5) years. The warrants have an exercise price of US$2.20 per share. On May 20, 2019, the exercise price was reduced to $1.32.</t>
  </si>
  <si>
    <t>Earnings (Loss) Per Share (Details) - USD ($)</t>
  </si>
  <si>
    <t>Loss (income) per share- basic and diluted</t>
  </si>
  <si>
    <t>Earnings (Loss) Per Share (Details Textual) - shares</t>
  </si>
  <si>
    <t>Loss Per Share (Textual)</t>
  </si>
  <si>
    <t>Weighted average shares outstanding - basic and diluted</t>
  </si>
  <si>
    <t>Decrease weighted average shares outstanding basic and diluted</t>
  </si>
  <si>
    <t>Income Taxes (Details) - USD ($)</t>
  </si>
  <si>
    <t>Jan. 01, 2008</t>
  </si>
  <si>
    <t>Income Taxes (Textual)</t>
  </si>
  <si>
    <t>Uniform tax rate</t>
  </si>
  <si>
    <t>25.00%</t>
  </si>
  <si>
    <t>Income tax examination, description</t>
  </si>
  <si>
    <t>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t>
  </si>
  <si>
    <t>Increase to liability for unrecognized tax benefit, description</t>
  </si>
  <si>
    <t>Next 12 months.</t>
  </si>
  <si>
    <t>Uncertainty income taxes approach, description</t>
  </si>
  <si>
    <t>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t>
  </si>
  <si>
    <t>Deferred tax assets</t>
  </si>
  <si>
    <t>Corporate tax rate adjustments, description</t>
  </si>
  <si>
    <t>On December 22, 2017, the Tax Cuts and Jobs Act of 2017 (the "Tax Act") was signed into law, which has made significant changes to the Internal Revenue Code. Those changes include, but are not limited to, a U.S. corporate tax rate decrease from 35% to 21% effective for tax years beginning after December 31, 2017.</t>
  </si>
  <si>
    <t>Related Party Transactions and Balances (Details) - USD ($)</t>
  </si>
  <si>
    <t>Restricted shares issued</t>
  </si>
  <si>
    <t>Fair value of the services provided</t>
  </si>
  <si>
    <t>Commitments and Contingencies (Details)</t>
  </si>
  <si>
    <t>Year ending June 30, 2020</t>
  </si>
  <si>
    <t>Year ending June 30, 2021</t>
  </si>
  <si>
    <t>Commitments and Contingencies (Details Textual) - USD ($)</t>
  </si>
  <si>
    <t>Aug. 02, 2018</t>
  </si>
  <si>
    <t>Aug. 06, 2014</t>
  </si>
  <si>
    <t>Jul. 30, 2018</t>
  </si>
  <si>
    <t>Nov. 22, 2016</t>
  </si>
  <si>
    <t>Mar. 16, 2016</t>
  </si>
  <si>
    <t>Commitments and Contingencies (Textual)</t>
  </si>
  <si>
    <t>Rent expense</t>
  </si>
  <si>
    <t>Lease commitments, description</t>
  </si>
  <si>
    <t>Arbitrator Mentz entered a reasoned award, accepting the Company’s proposal for resolution, awarding the Company damages of $1,436,521.50 against Sorghum and denying Sorghum’s Counterclaim against the Company in its entirety with prejudice.</t>
  </si>
  <si>
    <t>The Stipulation resolved the claims asserted against the Company and certain of its current and former officers and directors in the Securities Class Action without any admission or concession of wrongdoing or liability by the Company or the other defendants. The Stipulation also provides, among other things, a settlement payment by the Company of $245,000 in cash and the issuance of 950,000 shares of its common stock (the “Settlement Shares”) to the plaintiff’s counsel and class members.The terms of the Stipulation were subject to approval by the Court following notice to all class members. The issuance of the Settlement Shares are exempt from registration pursuant to Section 3(a)(10) of the Securities Act of 1933, as amended. A fairness hearing was held on May 30, 2017, and the Court approved the settlement. On December 22, 2017, the Court entered a distribution order approving the distribution of the Settlement Stock to the class plaintiffs. The $245,000 cash portion of the settlement has been paid in full. The 712,500 Class Settlement Shares were issued on or about January 19, 2018. The settlement has been finalized, and that thereafter there are no remaining claims outstanding as against the Company with respect to this litigation. On April 10, 2018, the 237,500 of plaintiff attorney fee shares were issued to plaintiff’s attorney’s broker account.</t>
  </si>
  <si>
    <t>Loan paid behalf of loan guarantee customers</t>
  </si>
  <si>
    <t>Payment to defendants</t>
  </si>
  <si>
    <t>Escrow fund deposit</t>
  </si>
  <si>
    <t>Escrow deposit, shares</t>
  </si>
  <si>
    <t>Weighted average trading price, description</t>
  </si>
  <si>
    <t>80% of the 30 day volume weighted average trading price for each of the 30 consecutive trading days prior to the date of the agreement. As of the completion of the settlement, an aggregate of 527,078 shares are unused in the escrow account and the Underwriter Defendants acknowledged there is no additional payment of fees and expenses owed to the Underwriter Defendants and the Advance Funding Agreement shall be terminated. The Company has instructed the transfer agent to cancel the 527,078 shares and return them to authorized shares. As of the date of this Form 10-Q, the Company is working with its counsel and the escrow agent to complete such cancelation.</t>
  </si>
  <si>
    <t>New lease agreements term</t>
  </si>
  <si>
    <t>12 months</t>
  </si>
  <si>
    <t>One Rental Free Office Lease [Member]</t>
  </si>
  <si>
    <t>Operating lease expiry term, description</t>
  </si>
  <si>
    <t>Expires through September 2020.</t>
  </si>
  <si>
    <t>Disposition of GLG BVI (Details) - USD ($)</t>
  </si>
  <si>
    <t>Discontinued Operations</t>
  </si>
  <si>
    <t>Total interest and fees income</t>
  </si>
  <si>
    <t>Reversal of provision for loan losses and financing lease losses</t>
  </si>
  <si>
    <t>Reversal of provision of (Provision for) financial guarantee services</t>
  </si>
  <si>
    <t>Non-interest expenses</t>
  </si>
  <si>
    <t>Net gain from discontinued operations</t>
  </si>
  <si>
    <t>Disposition of GLG BVI (Details Textual) - USD ($)</t>
  </si>
  <si>
    <t>1 Months Ended</t>
  </si>
  <si>
    <t>Desposition of GLG BVI (Textual)</t>
  </si>
  <si>
    <t>Total operating cash flows provided by discontinued operations</t>
  </si>
  <si>
    <t>Net loss incurred by discontinued operations</t>
  </si>
  <si>
    <t>Provision for loan losses</t>
  </si>
  <si>
    <t>Total investing cash flows used in discontinued operations</t>
  </si>
  <si>
    <t>Net effects of disbursement of loans to third parties</t>
  </si>
  <si>
    <t>Third party customers of direct loan services</t>
  </si>
  <si>
    <t>Increased receivables due from the company</t>
  </si>
  <si>
    <t>CCCR International Investment Ltd [Member]</t>
  </si>
  <si>
    <t>Liabilities held for sale</t>
  </si>
  <si>
    <t>Assets held for sale</t>
  </si>
  <si>
    <t>Net gain from disposal of discontinued operation</t>
  </si>
  <si>
    <t>Nasdaq Notification on Non-Compliance (Details)</t>
  </si>
  <si>
    <t>Nasdaq Notification on Non-Compliance (Textual)</t>
  </si>
  <si>
    <t>Nasdaq markect notification, description</t>
  </si>
  <si>
    <t>The Company that did not meet the following requirements: (i) because the exercise price for the warrants issued on April 11, 2019 had been reduced from $2.20 to $1.32 on May 20, 2019, below the minimum price requirements set forth in Nasdaq Listing Rule 5635(d)(1), the Company was required to obtain shareholder approval as set forth in Nasdaq Listing Rule 5635(d)(2); (ii) Staff has determined to aggregate the offering pursuant to the Securities Purchase Agreement dated April 11, 2019 and the offering pursuant to the Securities Purchase Agreement dated May 20, 2019 for purposes of the Nasdaq’s shareholder approval rules; and (iii) the Company was also required to submit a Listing of Additional Shares Notification Form as set forth in Nasdaq Listing Rule 5250(e)(2)(D) 15 days prior to issuing any common stock, or any security convertible into common stock in a transaction that may result in the potential issuance of common stock (or securities convertible into common stock) greater than 10% of either the total shares outstanding or the voting power outstanding on a pre-transaction basis. the Company received a notification letter from the Nasdaq notifying the Company that the minimum bid price per share for its common shares has been below $1.00 for a period of 30 consecutive business days and the Company therefore no longer meets the minimum bid price requirements set forth in Nasdaq Listing Rule 5550(a)(2). The notification received has no immediate effect on the listing of the Company’s common stock on Nasdaq. Under the Nasdaq Listing Rules, the Company has until December 30, 2019 to regain compliance. If at any time during such 180-day period the closing bid price of the Company’s common shares is at least $1 for a minimum of 10 consecutive business days, Nasdaq will provide the Company written confirmation of compliance. The Company received a notification letter from the Nasdaq notifying the Company that the minimum bid price per share for its common shares has been below $1.00 for a period of 30 consecutive business days and the Company therefore no longer meets the minimum bid price requirements set forth in Nasdaq Listing Rule 5550(a)(2). The notification received has no immediate effect on the listing of the Company’s common stock on Nasdaq. Under the Nasdaq Listing Rules, the Company has until December 30, 2019 to regain compliance. If at any time during such 180-day period the closing bid price of the Company’s common shares is at least $1 for a minimum of 10 consecutive business days, Nasdaq will provide the Company written confirmation of compliance.</t>
  </si>
  <si>
    <t>Parent-Only Financials (Details) - USD ($)</t>
  </si>
  <si>
    <t>Loan receivable from third parties</t>
  </si>
  <si>
    <t>LIABILITIES AND SHAREHOLDERS' EQUITY</t>
  </si>
  <si>
    <t>Shareholders' Equity (Deficit)</t>
  </si>
  <si>
    <t>Common stock (par value $0.001 per share, 100,000,000 shares authorized; 5,526,297 and 5,023,906 shares issued and outstanding at March 31, 2019 and December 31, 2018, respectively)</t>
  </si>
  <si>
    <t>Total Shareholders' Equity</t>
  </si>
  <si>
    <t>Total Liabilities and Shareholders' Equity</t>
  </si>
  <si>
    <t>Series A Preferred Stock [Member]</t>
  </si>
  <si>
    <t>Series B Preferred Stock [Member]</t>
  </si>
  <si>
    <t>Parent Company [Member]</t>
  </si>
  <si>
    <t>Due from VIE</t>
  </si>
  <si>
    <t>Investment in subsidiaries</t>
  </si>
  <si>
    <t>Parent-Only Financials (Details 1) - USD ($)</t>
  </si>
  <si>
    <t>Net loss before income taxes</t>
  </si>
  <si>
    <t>Income tax expense</t>
  </si>
  <si>
    <t>Other comprehensive loss</t>
  </si>
  <si>
    <t>Total other income, net</t>
  </si>
  <si>
    <t>Equity of (loss) income in subsidiar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10</v>
      </c>
    </row>
    <row r="16" spans="1:3">
      <c r="A16" s="4" t="s">
        <v>27</v>
      </c>
      <c r="B16" s="4" t="s">
        <v>28</v>
      </c>
    </row>
    <row r="17" spans="1:3">
      <c r="A17" s="4" t="s">
        <v>29</v>
      </c>
      <c r="B17" s="4" t="s">
        <v>10</v>
      </c>
    </row>
    <row r="18" spans="1:3">
      <c r="A18" s="4" t="s">
        <v>30</v>
      </c>
      <c r="C18" s="5" t="n">
        <v>8646992</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36</v>
      </c>
      <c r="C1" s="2" t="s">
        <v>2</v>
      </c>
      <c r="D1" s="2" t="s">
        <v>37</v>
      </c>
    </row>
    <row r="2" spans="1:4">
      <c r="A2" s="3" t="s">
        <v>38</v>
      </c>
    </row>
    <row r="3" spans="1:4">
      <c r="A3" s="4" t="s">
        <v>39</v>
      </c>
      <c r="C3" s="6" t="n">
        <v>1307186</v>
      </c>
      <c r="D3" s="6" t="n">
        <v>1484116</v>
      </c>
    </row>
    <row r="4" spans="1:4">
      <c r="A4" s="4" t="s">
        <v>40</v>
      </c>
      <c r="C4" s="5" t="n">
        <v>1103769</v>
      </c>
      <c r="D4" s="4" t="s">
        <v>41</v>
      </c>
    </row>
    <row r="5" spans="1:4">
      <c r="A5" s="4" t="s">
        <v>42</v>
      </c>
      <c r="C5" s="5" t="n">
        <v>159753</v>
      </c>
      <c r="D5" s="5" t="n">
        <v>87922</v>
      </c>
    </row>
    <row r="6" spans="1:4">
      <c r="A6" s="4" t="s">
        <v>43</v>
      </c>
      <c r="C6" s="5" t="n">
        <v>2570708</v>
      </c>
      <c r="D6" s="5" t="n">
        <v>1572038</v>
      </c>
    </row>
    <row r="7" spans="1:4">
      <c r="A7" s="4" t="s">
        <v>44</v>
      </c>
      <c r="C7" s="5" t="n">
        <v>200000</v>
      </c>
      <c r="D7" s="4" t="s">
        <v>41</v>
      </c>
    </row>
    <row r="8" spans="1:4">
      <c r="A8" s="4" t="s">
        <v>45</v>
      </c>
      <c r="C8" s="5" t="n">
        <v>582513</v>
      </c>
      <c r="D8" s="4" t="s">
        <v>41</v>
      </c>
    </row>
    <row r="9" spans="1:4">
      <c r="A9" s="4" t="s">
        <v>46</v>
      </c>
      <c r="C9" s="5" t="n">
        <v>291256</v>
      </c>
      <c r="D9" s="4" t="s">
        <v>41</v>
      </c>
    </row>
    <row r="10" spans="1:4">
      <c r="A10" s="4" t="s">
        <v>47</v>
      </c>
      <c r="C10" s="5" t="n">
        <v>1000000</v>
      </c>
      <c r="D10" s="4" t="s">
        <v>41</v>
      </c>
    </row>
    <row r="11" spans="1:4">
      <c r="A11" s="4" t="s">
        <v>48</v>
      </c>
      <c r="C11" s="5" t="n">
        <v>5090</v>
      </c>
      <c r="D11" s="5" t="n">
        <v>5524</v>
      </c>
    </row>
    <row r="12" spans="1:4">
      <c r="A12" s="4" t="s">
        <v>49</v>
      </c>
      <c r="C12" s="5" t="n">
        <v>63481</v>
      </c>
      <c r="D12" s="4" t="s">
        <v>41</v>
      </c>
    </row>
    <row r="13" spans="1:4">
      <c r="A13" s="4" t="s">
        <v>50</v>
      </c>
      <c r="C13" s="5" t="n">
        <v>235918</v>
      </c>
      <c r="D13" s="4" t="s">
        <v>41</v>
      </c>
    </row>
    <row r="14" spans="1:4">
      <c r="A14" s="4" t="s">
        <v>51</v>
      </c>
      <c r="C14" s="5" t="n">
        <v>3085073</v>
      </c>
      <c r="D14" s="5" t="n">
        <v>1634018</v>
      </c>
    </row>
    <row r="15" spans="1:4">
      <c r="A15" s="4" t="s">
        <v>52</v>
      </c>
      <c r="C15" s="5" t="n">
        <v>5463331</v>
      </c>
      <c r="D15" s="5" t="n">
        <v>1639542</v>
      </c>
    </row>
    <row r="16" spans="1:4">
      <c r="A16" s="4" t="s">
        <v>53</v>
      </c>
      <c r="C16" s="5" t="n">
        <v>8034039</v>
      </c>
      <c r="D16" s="5" t="n">
        <v>3211580</v>
      </c>
    </row>
    <row r="17" spans="1:4">
      <c r="A17" s="3" t="s">
        <v>54</v>
      </c>
    </row>
    <row r="18" spans="1:4">
      <c r="A18" s="4" t="s">
        <v>55</v>
      </c>
      <c r="C18" s="5" t="n">
        <v>39319</v>
      </c>
      <c r="D18" s="5" t="n">
        <v>6208</v>
      </c>
    </row>
    <row r="19" spans="1:4">
      <c r="A19" s="4" t="s">
        <v>56</v>
      </c>
      <c r="C19" s="5" t="n">
        <v>2257237</v>
      </c>
      <c r="D19" s="5" t="n">
        <v>218100</v>
      </c>
    </row>
    <row r="20" spans="1:4">
      <c r="A20" s="4" t="s">
        <v>57</v>
      </c>
      <c r="C20" s="5" t="n">
        <v>63481</v>
      </c>
      <c r="D20" s="4" t="s">
        <v>41</v>
      </c>
    </row>
    <row r="21" spans="1:4">
      <c r="A21" s="4" t="s">
        <v>58</v>
      </c>
      <c r="C21" s="5" t="n">
        <v>8254</v>
      </c>
      <c r="D21" s="4" t="s">
        <v>41</v>
      </c>
    </row>
    <row r="22" spans="1:4">
      <c r="A22" s="4" t="s">
        <v>59</v>
      </c>
      <c r="C22" s="5" t="n">
        <v>213052</v>
      </c>
      <c r="D22" s="5" t="n">
        <v>185049</v>
      </c>
    </row>
    <row r="23" spans="1:4">
      <c r="A23" s="4" t="s">
        <v>60</v>
      </c>
      <c r="C23" s="5" t="n">
        <v>2581343</v>
      </c>
      <c r="D23" s="5" t="n">
        <v>409357</v>
      </c>
    </row>
    <row r="24" spans="1:4">
      <c r="A24" s="4" t="s">
        <v>61</v>
      </c>
      <c r="C24" s="4" t="s">
        <v>41</v>
      </c>
      <c r="D24" s="4" t="s">
        <v>41</v>
      </c>
    </row>
    <row r="25" spans="1:4">
      <c r="A25" s="3" t="s">
        <v>62</v>
      </c>
    </row>
    <row r="26" spans="1:4">
      <c r="A26" s="4" t="s">
        <v>63</v>
      </c>
      <c r="B26" s="4" t="s">
        <v>64</v>
      </c>
      <c r="C26" s="5" t="n">
        <v>8646</v>
      </c>
      <c r="D26" s="5" t="n">
        <v>5024</v>
      </c>
    </row>
    <row r="27" spans="1:4">
      <c r="A27" s="4" t="s">
        <v>65</v>
      </c>
      <c r="C27" s="5" t="n">
        <v>34299372</v>
      </c>
      <c r="D27" s="5" t="n">
        <v>28765346</v>
      </c>
    </row>
    <row r="28" spans="1:4">
      <c r="A28" s="4" t="s">
        <v>66</v>
      </c>
      <c r="C28" s="5" t="n">
        <v>-28326750</v>
      </c>
      <c r="D28" s="5" t="n">
        <v>-25457090</v>
      </c>
    </row>
    <row r="29" spans="1:4">
      <c r="A29" s="4" t="s">
        <v>67</v>
      </c>
      <c r="C29" s="5" t="n">
        <v>-528081</v>
      </c>
      <c r="D29" s="5" t="n">
        <v>-511057</v>
      </c>
    </row>
    <row r="30" spans="1:4">
      <c r="A30" s="4" t="s">
        <v>68</v>
      </c>
      <c r="C30" s="5" t="n">
        <v>5453187</v>
      </c>
      <c r="D30" s="5" t="n">
        <v>2802223</v>
      </c>
    </row>
    <row r="31" spans="1:4">
      <c r="A31" s="4" t="s">
        <v>69</v>
      </c>
      <c r="C31" s="5" t="n">
        <v>-491</v>
      </c>
      <c r="D31" s="4" t="s">
        <v>41</v>
      </c>
    </row>
    <row r="32" spans="1:4">
      <c r="A32" s="4" t="s">
        <v>70</v>
      </c>
      <c r="C32" s="5" t="n">
        <v>5452696</v>
      </c>
      <c r="D32" s="5" t="n">
        <v>2802223</v>
      </c>
    </row>
    <row r="33" spans="1:4">
      <c r="A33" s="4" t="s">
        <v>71</v>
      </c>
      <c r="C33" s="5" t="n">
        <v>8034039</v>
      </c>
      <c r="D33" s="5" t="n">
        <v>3211580</v>
      </c>
    </row>
    <row r="34" spans="1:4">
      <c r="A34" s="4" t="s">
        <v>72</v>
      </c>
    </row>
    <row r="35" spans="1:4">
      <c r="A35" s="3" t="s">
        <v>62</v>
      </c>
    </row>
    <row r="36" spans="1:4">
      <c r="A36" s="4" t="s">
        <v>73</v>
      </c>
      <c r="C36" s="4" t="s">
        <v>41</v>
      </c>
      <c r="D36" s="4" t="s">
        <v>41</v>
      </c>
    </row>
    <row r="37" spans="1:4">
      <c r="A37" s="4" t="s">
        <v>74</v>
      </c>
    </row>
    <row r="38" spans="1:4">
      <c r="A38" s="3" t="s">
        <v>62</v>
      </c>
    </row>
    <row r="39" spans="1:4">
      <c r="A39" s="4" t="s">
        <v>73</v>
      </c>
      <c r="C39" s="4" t="s">
        <v>41</v>
      </c>
      <c r="D39" s="4" t="s">
        <v>41</v>
      </c>
    </row>
    <row r="40" spans="1:4"/>
    <row r="41" spans="1:4">
      <c r="A41" s="4" t="s">
        <v>64</v>
      </c>
      <c r="B41" s="4" t="s">
        <v>75</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44</v>
      </c>
      <c r="B10" s="4" t="s">
        <v>275</v>
      </c>
    </row>
    <row r="11" spans="1:2">
      <c r="A11" s="4" t="s">
        <v>276</v>
      </c>
      <c r="B11" s="4" t="s">
        <v>277</v>
      </c>
    </row>
    <row r="12" spans="1:2">
      <c r="A12" s="4" t="s">
        <v>47</v>
      </c>
      <c r="B12" s="4" t="s">
        <v>278</v>
      </c>
    </row>
    <row r="13" spans="1:2">
      <c r="A13" s="4" t="s">
        <v>279</v>
      </c>
      <c r="B13" s="4" t="s">
        <v>280</v>
      </c>
    </row>
    <row r="14" spans="1:2">
      <c r="A14" s="4" t="s">
        <v>89</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8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0</v>
      </c>
      <c r="B1" s="2" t="s">
        <v>1</v>
      </c>
    </row>
    <row r="2" spans="1:2">
      <c r="B2" s="2" t="s">
        <v>2</v>
      </c>
    </row>
    <row r="3" spans="1:2">
      <c r="A3" s="3" t="s">
        <v>201</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v>
      </c>
      <c r="B1" s="2" t="s">
        <v>2</v>
      </c>
      <c r="C1" s="2" t="s">
        <v>37</v>
      </c>
    </row>
    <row r="2" spans="1:3">
      <c r="A2" s="4" t="s">
        <v>77</v>
      </c>
      <c r="B2" s="7" t="n">
        <v>0.001</v>
      </c>
      <c r="C2" s="7" t="n">
        <v>0.001</v>
      </c>
    </row>
    <row r="3" spans="1:3">
      <c r="A3" s="4" t="s">
        <v>78</v>
      </c>
      <c r="B3" s="5" t="n">
        <v>100000000</v>
      </c>
      <c r="C3" s="5" t="n">
        <v>100000000</v>
      </c>
    </row>
    <row r="4" spans="1:3">
      <c r="A4" s="4" t="s">
        <v>79</v>
      </c>
      <c r="B4" s="5" t="n">
        <v>8646297</v>
      </c>
      <c r="C4" s="5" t="n">
        <v>5023906</v>
      </c>
    </row>
    <row r="5" spans="1:3">
      <c r="A5" s="4" t="s">
        <v>80</v>
      </c>
      <c r="B5" s="5" t="n">
        <v>8646297</v>
      </c>
      <c r="C5" s="5" t="n">
        <v>5023906</v>
      </c>
    </row>
    <row r="6" spans="1:3">
      <c r="A6" s="4" t="s">
        <v>72</v>
      </c>
    </row>
    <row r="7" spans="1:3">
      <c r="A7" s="4" t="s">
        <v>81</v>
      </c>
      <c r="B7" s="7" t="n">
        <v>0.001</v>
      </c>
      <c r="C7" s="7" t="n">
        <v>0.001</v>
      </c>
    </row>
    <row r="8" spans="1:3">
      <c r="A8" s="4" t="s">
        <v>82</v>
      </c>
      <c r="B8" s="5" t="n">
        <v>1000000</v>
      </c>
      <c r="C8" s="5" t="n">
        <v>1000000</v>
      </c>
    </row>
    <row r="9" spans="1:3">
      <c r="A9" s="4" t="s">
        <v>83</v>
      </c>
      <c r="B9" s="4" t="s">
        <v>41</v>
      </c>
      <c r="C9" s="4" t="s">
        <v>41</v>
      </c>
    </row>
    <row r="10" spans="1:3">
      <c r="A10" s="4" t="s">
        <v>84</v>
      </c>
      <c r="B10" s="4" t="s">
        <v>41</v>
      </c>
      <c r="C10" s="4" t="s">
        <v>41</v>
      </c>
    </row>
    <row r="11" spans="1:3">
      <c r="A11" s="4" t="s">
        <v>74</v>
      </c>
    </row>
    <row r="12" spans="1:3">
      <c r="A12" s="4" t="s">
        <v>81</v>
      </c>
      <c r="B12" s="7" t="n">
        <v>0.001</v>
      </c>
      <c r="C12" s="7" t="n">
        <v>0.001</v>
      </c>
    </row>
    <row r="13" spans="1:3">
      <c r="A13" s="4" t="s">
        <v>82</v>
      </c>
      <c r="B13" s="5" t="n">
        <v>5000000</v>
      </c>
      <c r="C13" s="5" t="n">
        <v>5000000</v>
      </c>
    </row>
    <row r="14" spans="1:3">
      <c r="A14" s="4" t="s">
        <v>83</v>
      </c>
      <c r="B14" s="4" t="s">
        <v>41</v>
      </c>
      <c r="C14" s="4" t="s">
        <v>41</v>
      </c>
    </row>
    <row r="15" spans="1:3">
      <c r="A15" s="4" t="s">
        <v>84</v>
      </c>
      <c r="B15" s="4" t="s">
        <v>41</v>
      </c>
      <c r="C15" s="4" t="s">
        <v>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209</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220</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2</v>
      </c>
    </row>
    <row r="3" spans="1:2">
      <c r="A3" s="3" t="s">
        <v>224</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2</v>
      </c>
      <c r="B1" s="2" t="s">
        <v>1</v>
      </c>
    </row>
    <row r="2" spans="1:2">
      <c r="B2" s="2" t="s">
        <v>2</v>
      </c>
    </row>
    <row r="3" spans="1:2">
      <c r="A3" s="3" t="s">
        <v>228</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32</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36</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47</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1</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9</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6"/>
    <col customWidth="1" max="5" min="5" width="14"/>
    <col customWidth="1" max="6" min="6" width="14"/>
  </cols>
  <sheetData>
    <row r="1" spans="1:6">
      <c r="A1" s="1" t="s">
        <v>334</v>
      </c>
      <c r="B1" s="2" t="s">
        <v>335</v>
      </c>
      <c r="C1" s="2" t="s">
        <v>336</v>
      </c>
      <c r="D1" s="2" t="s">
        <v>2</v>
      </c>
      <c r="E1" s="2" t="s">
        <v>37</v>
      </c>
      <c r="F1" s="2" t="s">
        <v>337</v>
      </c>
    </row>
    <row r="2" spans="1:6">
      <c r="A2" s="3" t="s">
        <v>338</v>
      </c>
    </row>
    <row r="3" spans="1:6">
      <c r="A3" s="4" t="s">
        <v>339</v>
      </c>
      <c r="D3" s="4" t="s">
        <v>340</v>
      </c>
    </row>
    <row r="4" spans="1:6">
      <c r="A4" s="4" t="s">
        <v>341</v>
      </c>
      <c r="B4" s="4" t="s">
        <v>342</v>
      </c>
    </row>
    <row r="5" spans="1:6">
      <c r="A5" s="4" t="s">
        <v>78</v>
      </c>
      <c r="D5" s="5" t="n">
        <v>100000000</v>
      </c>
      <c r="E5" s="5" t="n">
        <v>100000000</v>
      </c>
    </row>
    <row r="6" spans="1:6">
      <c r="A6" s="4" t="s">
        <v>77</v>
      </c>
      <c r="D6" s="7" t="n">
        <v>0.001</v>
      </c>
      <c r="E6" s="7" t="n">
        <v>0.001</v>
      </c>
    </row>
    <row r="7" spans="1:6">
      <c r="A7" s="4" t="s">
        <v>343</v>
      </c>
    </row>
    <row r="8" spans="1:6">
      <c r="A8" s="3" t="s">
        <v>338</v>
      </c>
    </row>
    <row r="9" spans="1:6">
      <c r="A9" s="4" t="s">
        <v>344</v>
      </c>
      <c r="C9" s="6" t="n">
        <v>500000</v>
      </c>
    </row>
    <row r="10" spans="1:6">
      <c r="A10" s="4" t="s">
        <v>345</v>
      </c>
      <c r="C10" s="4" t="s">
        <v>346</v>
      </c>
    </row>
    <row r="11" spans="1:6">
      <c r="A11" s="4" t="s">
        <v>347</v>
      </c>
    </row>
    <row r="12" spans="1:6">
      <c r="A12" s="3" t="s">
        <v>338</v>
      </c>
    </row>
    <row r="13" spans="1:6">
      <c r="A13" s="4" t="s">
        <v>78</v>
      </c>
      <c r="F13" s="5" t="n">
        <v>50000</v>
      </c>
    </row>
    <row r="14" spans="1:6">
      <c r="A14" s="4" t="s">
        <v>77</v>
      </c>
      <c r="F14" s="6"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540895</v>
      </c>
      <c r="C4" s="6" t="n">
        <v>96721</v>
      </c>
      <c r="D4" s="6" t="n">
        <v>940894</v>
      </c>
      <c r="E4" s="6" t="n">
        <v>96721</v>
      </c>
    </row>
    <row r="5" spans="1:5">
      <c r="A5" s="3" t="s">
        <v>90</v>
      </c>
    </row>
    <row r="6" spans="1:5">
      <c r="A6" s="4" t="s">
        <v>91</v>
      </c>
      <c r="B6" s="5" t="n">
        <v>318947</v>
      </c>
      <c r="C6" s="4" t="s">
        <v>41</v>
      </c>
      <c r="D6" s="5" t="n">
        <v>533010</v>
      </c>
      <c r="E6" s="4" t="s">
        <v>41</v>
      </c>
    </row>
    <row r="7" spans="1:5">
      <c r="A7" s="4" t="s">
        <v>92</v>
      </c>
      <c r="B7" s="5" t="n">
        <v>55321</v>
      </c>
      <c r="C7" s="5" t="n">
        <v>12458</v>
      </c>
      <c r="D7" s="5" t="n">
        <v>102179</v>
      </c>
      <c r="E7" s="5" t="n">
        <v>12458</v>
      </c>
    </row>
    <row r="8" spans="1:5">
      <c r="A8" s="4" t="s">
        <v>93</v>
      </c>
      <c r="B8" s="5" t="n">
        <v>374268</v>
      </c>
      <c r="C8" s="5" t="n">
        <v>12458</v>
      </c>
      <c r="D8" s="5" t="n">
        <v>635189</v>
      </c>
      <c r="E8" s="5" t="n">
        <v>12458</v>
      </c>
    </row>
    <row r="9" spans="1:5">
      <c r="A9" s="4" t="s">
        <v>94</v>
      </c>
      <c r="B9" s="5" t="n">
        <v>1157227</v>
      </c>
      <c r="C9" s="5" t="n">
        <v>458390</v>
      </c>
      <c r="D9" s="5" t="n">
        <v>3040276</v>
      </c>
      <c r="E9" s="5" t="n">
        <v>873277</v>
      </c>
    </row>
    <row r="10" spans="1:5">
      <c r="A10" s="4" t="s">
        <v>95</v>
      </c>
      <c r="B10" s="4" t="s">
        <v>41</v>
      </c>
      <c r="C10" s="5" t="n">
        <v>19000</v>
      </c>
      <c r="D10" s="4" t="s">
        <v>41</v>
      </c>
      <c r="E10" s="5" t="n">
        <v>166540</v>
      </c>
    </row>
    <row r="11" spans="1:5">
      <c r="A11" s="4" t="s">
        <v>96</v>
      </c>
      <c r="B11" s="4" t="s">
        <v>41</v>
      </c>
      <c r="C11" s="4" t="s">
        <v>41</v>
      </c>
      <c r="D11" s="5" t="n">
        <v>96318</v>
      </c>
      <c r="E11" s="4" t="s">
        <v>41</v>
      </c>
    </row>
    <row r="12" spans="1:5">
      <c r="A12" s="4" t="s">
        <v>97</v>
      </c>
      <c r="B12" s="5" t="n">
        <v>1531495</v>
      </c>
      <c r="C12" s="5" t="n">
        <v>489848</v>
      </c>
      <c r="D12" s="5" t="n">
        <v>3771783</v>
      </c>
      <c r="E12" s="5" t="n">
        <v>1052275</v>
      </c>
    </row>
    <row r="13" spans="1:5">
      <c r="A13" s="3" t="s">
        <v>98</v>
      </c>
    </row>
    <row r="14" spans="1:5">
      <c r="A14" s="4" t="s">
        <v>99</v>
      </c>
      <c r="B14" s="5" t="n">
        <v>-49725</v>
      </c>
      <c r="C14" s="5" t="n">
        <v>315</v>
      </c>
      <c r="D14" s="5" t="n">
        <v>-39262</v>
      </c>
      <c r="E14" s="5" t="n">
        <v>315</v>
      </c>
    </row>
    <row r="15" spans="1:5">
      <c r="A15" s="4" t="s">
        <v>100</v>
      </c>
      <c r="B15" s="5" t="n">
        <v>-49725</v>
      </c>
      <c r="C15" s="5" t="n">
        <v>315</v>
      </c>
      <c r="D15" s="5" t="n">
        <v>-39262</v>
      </c>
      <c r="E15" s="5" t="n">
        <v>315</v>
      </c>
    </row>
    <row r="16" spans="1:5">
      <c r="A16" s="4" t="s">
        <v>101</v>
      </c>
      <c r="B16" s="5" t="n">
        <v>-1040325</v>
      </c>
      <c r="C16" s="5" t="n">
        <v>-392812</v>
      </c>
      <c r="D16" s="5" t="n">
        <v>-2870151</v>
      </c>
      <c r="E16" s="5" t="n">
        <v>-955239</v>
      </c>
    </row>
    <row r="17" spans="1:5">
      <c r="A17" s="4" t="s">
        <v>102</v>
      </c>
      <c r="B17" s="4" t="s">
        <v>41</v>
      </c>
      <c r="C17" s="5" t="n">
        <v>-20</v>
      </c>
      <c r="D17" s="4" t="s">
        <v>41</v>
      </c>
      <c r="E17" s="5" t="n">
        <v>-20</v>
      </c>
    </row>
    <row r="18" spans="1:5">
      <c r="A18" s="4" t="s">
        <v>103</v>
      </c>
      <c r="B18" s="5" t="n">
        <v>-1040325</v>
      </c>
      <c r="C18" s="5" t="n">
        <v>-392832</v>
      </c>
      <c r="D18" s="5" t="n">
        <v>-2870151</v>
      </c>
      <c r="E18" s="5" t="n">
        <v>-955259</v>
      </c>
    </row>
    <row r="19" spans="1:5">
      <c r="A19" s="4" t="s">
        <v>104</v>
      </c>
      <c r="B19" s="4" t="s">
        <v>41</v>
      </c>
      <c r="C19" s="5" t="n">
        <v>9896100</v>
      </c>
      <c r="D19" s="4" t="s">
        <v>41</v>
      </c>
      <c r="E19" s="5" t="n">
        <v>10072629</v>
      </c>
    </row>
    <row r="20" spans="1:5">
      <c r="A20" s="4" t="s">
        <v>105</v>
      </c>
      <c r="B20" s="5" t="n">
        <v>-1040325</v>
      </c>
      <c r="C20" s="5" t="n">
        <v>9503268</v>
      </c>
      <c r="D20" s="5" t="n">
        <v>-2870151</v>
      </c>
      <c r="E20" s="5" t="n">
        <v>9117370</v>
      </c>
    </row>
    <row r="21" spans="1:5">
      <c r="A21" s="4" t="s">
        <v>106</v>
      </c>
      <c r="B21" s="5" t="n">
        <v>-491</v>
      </c>
      <c r="C21" s="4" t="s">
        <v>41</v>
      </c>
      <c r="D21" s="5" t="n">
        <v>-491</v>
      </c>
      <c r="E21" s="4" t="s">
        <v>41</v>
      </c>
    </row>
    <row r="22" spans="1:5">
      <c r="A22" s="4" t="s">
        <v>107</v>
      </c>
      <c r="B22" s="5" t="n">
        <v>-1039834</v>
      </c>
      <c r="C22" s="5" t="n">
        <v>9503268</v>
      </c>
      <c r="D22" s="5" t="n">
        <v>-2869660</v>
      </c>
      <c r="E22" s="5" t="n">
        <v>9117370</v>
      </c>
    </row>
    <row r="23" spans="1:5">
      <c r="A23" s="3" t="s">
        <v>108</v>
      </c>
    </row>
    <row r="24" spans="1:5">
      <c r="A24" s="4" t="s">
        <v>105</v>
      </c>
      <c r="B24" s="5" t="n">
        <v>-1040325</v>
      </c>
      <c r="C24" s="5" t="n">
        <v>9503268</v>
      </c>
      <c r="D24" s="5" t="n">
        <v>-2870151</v>
      </c>
      <c r="E24" s="5" t="n">
        <v>9117370</v>
      </c>
    </row>
    <row r="25" spans="1:5">
      <c r="A25" s="4" t="s">
        <v>109</v>
      </c>
      <c r="B25" s="5" t="n">
        <v>-74767</v>
      </c>
      <c r="C25" s="5" t="n">
        <v>8135</v>
      </c>
      <c r="D25" s="5" t="n">
        <v>-17024</v>
      </c>
      <c r="E25" s="5" t="n">
        <v>-117085</v>
      </c>
    </row>
    <row r="26" spans="1:5">
      <c r="A26" s="4" t="s">
        <v>110</v>
      </c>
      <c r="B26" s="4" t="s">
        <v>41</v>
      </c>
      <c r="C26" s="5" t="n">
        <v>-125220</v>
      </c>
      <c r="D26" s="4" t="s">
        <v>41</v>
      </c>
      <c r="E26" s="5" t="n">
        <v>-125220</v>
      </c>
    </row>
    <row r="27" spans="1:5">
      <c r="A27" s="4" t="s">
        <v>111</v>
      </c>
      <c r="B27" s="5" t="n">
        <v>-1115092</v>
      </c>
      <c r="C27" s="5" t="n">
        <v>9386183</v>
      </c>
      <c r="D27" s="5" t="n">
        <v>-2887175</v>
      </c>
      <c r="E27" s="5" t="n">
        <v>8875065</v>
      </c>
    </row>
    <row r="28" spans="1:5">
      <c r="A28" s="4" t="s">
        <v>112</v>
      </c>
      <c r="B28" s="5" t="n">
        <v>-491</v>
      </c>
      <c r="C28" s="4" t="s">
        <v>41</v>
      </c>
      <c r="D28" s="5" t="n">
        <v>-491</v>
      </c>
      <c r="E28" s="4" t="s">
        <v>41</v>
      </c>
    </row>
    <row r="29" spans="1:5">
      <c r="A29" s="4" t="s">
        <v>113</v>
      </c>
      <c r="B29" s="6" t="n">
        <v>-1114601</v>
      </c>
      <c r="C29" s="6" t="n">
        <v>9386183</v>
      </c>
      <c r="D29" s="6" t="n">
        <v>-2886684</v>
      </c>
      <c r="E29" s="6" t="n">
        <v>8875065</v>
      </c>
    </row>
    <row r="30" spans="1:5">
      <c r="A30" s="4" t="s">
        <v>114</v>
      </c>
      <c r="B30" s="8" t="n">
        <v>-0.14</v>
      </c>
      <c r="C30" s="8" t="n">
        <v>2.14</v>
      </c>
      <c r="D30" s="8" t="n">
        <v>-0.45</v>
      </c>
      <c r="E30" s="8" t="n">
        <v>2.16</v>
      </c>
    </row>
    <row r="31" spans="1:5">
      <c r="A31" s="4" t="s">
        <v>115</v>
      </c>
      <c r="B31" s="9" t="n">
        <v>-0.14</v>
      </c>
      <c r="C31" s="9" t="n">
        <v>-0.09</v>
      </c>
      <c r="D31" s="9" t="n">
        <v>-0.45</v>
      </c>
      <c r="E31" s="9" t="n">
        <v>-0.23</v>
      </c>
    </row>
    <row r="32" spans="1:5">
      <c r="A32" s="4" t="s">
        <v>116</v>
      </c>
      <c r="B32" s="4" t="s">
        <v>41</v>
      </c>
      <c r="C32" s="8" t="n">
        <v>2.23</v>
      </c>
      <c r="D32" s="4" t="s">
        <v>41</v>
      </c>
      <c r="E32" s="8" t="n">
        <v>2.39</v>
      </c>
    </row>
    <row r="33" spans="1:5">
      <c r="A33" s="4" t="s">
        <v>117</v>
      </c>
      <c r="B33" s="5" t="n">
        <v>7530693</v>
      </c>
      <c r="C33" s="5" t="n">
        <v>4442320</v>
      </c>
      <c r="D33" s="5" t="n">
        <v>6348064</v>
      </c>
      <c r="E33" s="5" t="n">
        <v>42161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63"/>
    <col customWidth="1" max="2" min="2" width="66"/>
    <col customWidth="1" max="3" min="3" width="4"/>
    <col customWidth="1" max="4" min="4" width="14"/>
    <col customWidth="1" max="5" min="5" width="15"/>
    <col customWidth="1" max="6" min="6" width="4"/>
    <col customWidth="1" max="7" min="7" width="14"/>
    <col customWidth="1" max="8" min="8" width="14"/>
    <col customWidth="1" max="9" min="9" width="14"/>
  </cols>
  <sheetData>
    <row r="1" spans="1:9">
      <c r="A1" s="1" t="s">
        <v>348</v>
      </c>
      <c r="B1" s="2" t="s">
        <v>86</v>
      </c>
      <c r="E1" s="2" t="s">
        <v>1</v>
      </c>
    </row>
    <row r="2" spans="1:9">
      <c r="B2" s="2" t="s">
        <v>2</v>
      </c>
      <c r="D2" s="2" t="s">
        <v>87</v>
      </c>
      <c r="E2" s="2" t="s">
        <v>2</v>
      </c>
      <c r="G2" s="2" t="s">
        <v>87</v>
      </c>
      <c r="H2" s="2" t="s">
        <v>37</v>
      </c>
      <c r="I2" s="2" t="s">
        <v>349</v>
      </c>
    </row>
    <row r="3" spans="1:9">
      <c r="A3" s="3" t="s">
        <v>38</v>
      </c>
    </row>
    <row r="4" spans="1:9">
      <c r="A4" s="4" t="s">
        <v>39</v>
      </c>
      <c r="B4" s="6" t="n">
        <v>1307186</v>
      </c>
      <c r="D4" s="6" t="n">
        <v>1362718</v>
      </c>
      <c r="E4" s="6" t="n">
        <v>1307186</v>
      </c>
      <c r="G4" s="6" t="n">
        <v>1362718</v>
      </c>
      <c r="H4" s="6" t="n">
        <v>1484116</v>
      </c>
      <c r="I4" s="6" t="n">
        <v>1359630</v>
      </c>
    </row>
    <row r="5" spans="1:9">
      <c r="A5" s="4" t="s">
        <v>40</v>
      </c>
      <c r="B5" s="5" t="n">
        <v>1103769</v>
      </c>
      <c r="E5" s="5" t="n">
        <v>1103769</v>
      </c>
      <c r="H5" s="4" t="s">
        <v>41</v>
      </c>
    </row>
    <row r="6" spans="1:9">
      <c r="A6" s="4" t="s">
        <v>42</v>
      </c>
      <c r="B6" s="5" t="n">
        <v>159753</v>
      </c>
      <c r="E6" s="5" t="n">
        <v>159753</v>
      </c>
      <c r="H6" s="5" t="n">
        <v>87922</v>
      </c>
    </row>
    <row r="7" spans="1:9">
      <c r="A7" s="4" t="s">
        <v>45</v>
      </c>
      <c r="B7" s="5" t="n">
        <v>582513</v>
      </c>
      <c r="E7" s="5" t="n">
        <v>582513</v>
      </c>
      <c r="H7" s="4" t="s">
        <v>41</v>
      </c>
    </row>
    <row r="8" spans="1:9">
      <c r="A8" s="4" t="s">
        <v>167</v>
      </c>
      <c r="B8" s="5" t="n">
        <v>291256</v>
      </c>
      <c r="E8" s="5" t="n">
        <v>291256</v>
      </c>
      <c r="H8" s="4" t="s">
        <v>41</v>
      </c>
    </row>
    <row r="9" spans="1:9">
      <c r="A9" s="4" t="s">
        <v>51</v>
      </c>
      <c r="B9" s="5" t="n">
        <v>3085073</v>
      </c>
      <c r="E9" s="5" t="n">
        <v>3085073</v>
      </c>
      <c r="H9" s="5" t="n">
        <v>1634018</v>
      </c>
    </row>
    <row r="10" spans="1:9">
      <c r="A10" s="4" t="s">
        <v>53</v>
      </c>
      <c r="B10" s="5" t="n">
        <v>8034039</v>
      </c>
      <c r="E10" s="5" t="n">
        <v>8034039</v>
      </c>
      <c r="H10" s="5" t="n">
        <v>3211580</v>
      </c>
    </row>
    <row r="11" spans="1:9">
      <c r="A11" s="3" t="s">
        <v>350</v>
      </c>
    </row>
    <row r="12" spans="1:9">
      <c r="A12" s="4" t="s">
        <v>59</v>
      </c>
      <c r="B12" s="5" t="n">
        <v>213052</v>
      </c>
      <c r="E12" s="5" t="n">
        <v>213052</v>
      </c>
      <c r="H12" s="5" t="n">
        <v>185049</v>
      </c>
    </row>
    <row r="13" spans="1:9">
      <c r="A13" s="4" t="s">
        <v>60</v>
      </c>
      <c r="B13" s="5" t="n">
        <v>2581343</v>
      </c>
      <c r="E13" s="5" t="n">
        <v>2581343</v>
      </c>
      <c r="H13" s="5" t="n">
        <v>409357</v>
      </c>
    </row>
    <row r="14" spans="1:9">
      <c r="A14" s="3" t="s">
        <v>351</v>
      </c>
    </row>
    <row r="15" spans="1:9">
      <c r="A15" s="4" t="s">
        <v>90</v>
      </c>
      <c r="B15" s="5" t="n">
        <v>1531495</v>
      </c>
      <c r="D15" s="5" t="n">
        <v>489848</v>
      </c>
      <c r="E15" s="5" t="n">
        <v>3771783</v>
      </c>
      <c r="G15" s="5" t="n">
        <v>1052275</v>
      </c>
    </row>
    <row r="16" spans="1:9">
      <c r="A16" s="4" t="s">
        <v>105</v>
      </c>
      <c r="B16" s="5" t="n">
        <v>-1040325</v>
      </c>
      <c r="D16" s="5" t="n">
        <v>9503268</v>
      </c>
      <c r="E16" s="5" t="n">
        <v>-2870151</v>
      </c>
      <c r="G16" s="5" t="n">
        <v>9117370</v>
      </c>
    </row>
    <row r="17" spans="1:9">
      <c r="A17" s="3" t="s">
        <v>352</v>
      </c>
    </row>
    <row r="18" spans="1:9">
      <c r="A18" s="4" t="s">
        <v>353</v>
      </c>
      <c r="E18" s="5" t="n">
        <v>-1744246</v>
      </c>
      <c r="G18" s="5" t="n">
        <v>-28617</v>
      </c>
    </row>
    <row r="19" spans="1:9">
      <c r="A19" s="4" t="s">
        <v>172</v>
      </c>
      <c r="E19" s="5" t="n">
        <v>-5101686</v>
      </c>
      <c r="G19" s="5" t="n">
        <v>-3232333</v>
      </c>
    </row>
    <row r="20" spans="1:9">
      <c r="A20" s="4" t="s">
        <v>177</v>
      </c>
      <c r="E20" s="5" t="n">
        <v>6716633</v>
      </c>
      <c r="G20" s="5" t="n">
        <v>3265370</v>
      </c>
    </row>
    <row r="21" spans="1:9">
      <c r="A21" s="4" t="s">
        <v>181</v>
      </c>
      <c r="B21" s="5" t="n">
        <v>1307186</v>
      </c>
      <c r="E21" s="5" t="n">
        <v>1307186</v>
      </c>
    </row>
    <row r="22" spans="1:9">
      <c r="A22" s="4" t="s">
        <v>354</v>
      </c>
    </row>
    <row r="23" spans="1:9">
      <c r="A23" s="3" t="s">
        <v>38</v>
      </c>
    </row>
    <row r="24" spans="1:9">
      <c r="A24" s="4" t="s">
        <v>39</v>
      </c>
      <c r="B24" s="5" t="n">
        <v>51200</v>
      </c>
      <c r="E24" s="5" t="n">
        <v>51200</v>
      </c>
      <c r="H24" s="5" t="n">
        <v>991385</v>
      </c>
    </row>
    <row r="25" spans="1:9">
      <c r="A25" s="4" t="s">
        <v>40</v>
      </c>
      <c r="B25" s="5" t="n">
        <v>873769</v>
      </c>
      <c r="E25" s="5" t="n">
        <v>873769</v>
      </c>
      <c r="H25" s="4" t="s">
        <v>41</v>
      </c>
    </row>
    <row r="26" spans="1:9">
      <c r="A26" s="4" t="s">
        <v>42</v>
      </c>
      <c r="B26" s="5" t="n">
        <v>210234</v>
      </c>
      <c r="E26" s="5" t="n">
        <v>210234</v>
      </c>
      <c r="H26" s="5" t="n">
        <v>87922</v>
      </c>
    </row>
    <row r="27" spans="1:9">
      <c r="A27" s="4" t="s">
        <v>45</v>
      </c>
      <c r="B27" s="5" t="n">
        <v>582513</v>
      </c>
      <c r="E27" s="5" t="n">
        <v>582513</v>
      </c>
    </row>
    <row r="28" spans="1:9">
      <c r="A28" s="4" t="s">
        <v>167</v>
      </c>
      <c r="B28" s="5" t="n">
        <v>291256</v>
      </c>
      <c r="E28" s="5" t="n">
        <v>291256</v>
      </c>
      <c r="H28" s="4" t="s">
        <v>41</v>
      </c>
    </row>
    <row r="29" spans="1:9">
      <c r="A29" s="4" t="s">
        <v>51</v>
      </c>
      <c r="B29" s="5" t="n">
        <v>3085073</v>
      </c>
      <c r="E29" s="5" t="n">
        <v>3085073</v>
      </c>
      <c r="H29" s="5" t="n">
        <v>1634018</v>
      </c>
    </row>
    <row r="30" spans="1:9">
      <c r="A30" s="4" t="s">
        <v>355</v>
      </c>
      <c r="B30" s="5" t="n">
        <v>241008</v>
      </c>
      <c r="E30" s="5" t="n">
        <v>241008</v>
      </c>
      <c r="H30" s="5" t="n">
        <v>5524</v>
      </c>
    </row>
    <row r="31" spans="1:9">
      <c r="A31" s="4" t="s">
        <v>53</v>
      </c>
      <c r="B31" s="5" t="n">
        <v>5335053</v>
      </c>
      <c r="E31" s="5" t="n">
        <v>5335053</v>
      </c>
      <c r="H31" s="5" t="n">
        <v>2718849</v>
      </c>
    </row>
    <row r="32" spans="1:9">
      <c r="A32" s="3" t="s">
        <v>350</v>
      </c>
    </row>
    <row r="33" spans="1:9">
      <c r="A33" s="4" t="s">
        <v>55</v>
      </c>
      <c r="B33" s="5" t="n">
        <v>39319</v>
      </c>
      <c r="E33" s="5" t="n">
        <v>39319</v>
      </c>
      <c r="H33" s="5" t="n">
        <v>6209</v>
      </c>
    </row>
    <row r="34" spans="1:9">
      <c r="A34" s="4" t="s">
        <v>59</v>
      </c>
      <c r="B34" s="5" t="n">
        <v>200620</v>
      </c>
      <c r="E34" s="5" t="n">
        <v>200620</v>
      </c>
      <c r="H34" s="5" t="n">
        <v>102549</v>
      </c>
    </row>
    <row r="35" spans="1:9">
      <c r="A35" s="4" t="s">
        <v>56</v>
      </c>
      <c r="B35" s="5" t="n">
        <v>2257237</v>
      </c>
      <c r="E35" s="5" t="n">
        <v>2257237</v>
      </c>
      <c r="H35" s="5" t="n">
        <v>218100</v>
      </c>
    </row>
    <row r="36" spans="1:9">
      <c r="A36" s="4" t="s">
        <v>356</v>
      </c>
      <c r="B36" s="5" t="n">
        <v>3865178</v>
      </c>
      <c r="C36" s="4" t="s">
        <v>64</v>
      </c>
      <c r="E36" s="5" t="n">
        <v>3865178</v>
      </c>
      <c r="F36" s="4" t="s">
        <v>64</v>
      </c>
      <c r="H36" s="5" t="n">
        <v>2937927</v>
      </c>
    </row>
    <row r="37" spans="1:9">
      <c r="A37" s="4" t="s">
        <v>60</v>
      </c>
      <c r="B37" s="5" t="n">
        <v>6362354</v>
      </c>
      <c r="E37" s="5" t="n">
        <v>6362354</v>
      </c>
      <c r="H37" s="6" t="n">
        <v>3264785</v>
      </c>
    </row>
    <row r="38" spans="1:9">
      <c r="A38" s="3" t="s">
        <v>351</v>
      </c>
    </row>
    <row r="39" spans="1:9">
      <c r="A39" s="4" t="s">
        <v>357</v>
      </c>
      <c r="B39" s="5" t="n">
        <v>540895</v>
      </c>
      <c r="D39" s="5" t="n">
        <v>96721</v>
      </c>
      <c r="E39" s="5" t="n">
        <v>940894</v>
      </c>
      <c r="G39" s="5" t="n">
        <v>96721</v>
      </c>
    </row>
    <row r="40" spans="1:9">
      <c r="A40" s="4" t="s">
        <v>90</v>
      </c>
      <c r="B40" s="5" t="n">
        <v>-954233</v>
      </c>
      <c r="D40" s="5" t="n">
        <v>-89009</v>
      </c>
      <c r="E40" s="5" t="n">
        <v>-1894015</v>
      </c>
      <c r="G40" s="5" t="n">
        <v>-89009</v>
      </c>
    </row>
    <row r="41" spans="1:9">
      <c r="A41" s="4" t="s">
        <v>105</v>
      </c>
      <c r="B41" s="5" t="n">
        <v>-463804</v>
      </c>
      <c r="D41" s="5" t="n">
        <v>8007</v>
      </c>
      <c r="E41" s="5" t="n">
        <v>-993034</v>
      </c>
      <c r="G41" s="5" t="n">
        <v>8007</v>
      </c>
    </row>
    <row r="42" spans="1:9">
      <c r="A42" s="3" t="s">
        <v>352</v>
      </c>
    </row>
    <row r="43" spans="1:9">
      <c r="A43" s="4" t="s">
        <v>353</v>
      </c>
      <c r="E43" s="5" t="n">
        <v>655481</v>
      </c>
      <c r="G43" s="5" t="n">
        <v>2633546</v>
      </c>
    </row>
    <row r="44" spans="1:9">
      <c r="A44" s="4" t="s">
        <v>172</v>
      </c>
      <c r="E44" s="5" t="n">
        <v>-3671685</v>
      </c>
      <c r="G44" s="5" t="n">
        <v>-1962767</v>
      </c>
    </row>
    <row r="45" spans="1:9">
      <c r="A45" s="4" t="s">
        <v>177</v>
      </c>
      <c r="E45" s="5" t="n">
        <v>2063193</v>
      </c>
      <c r="G45" s="4" t="s">
        <v>41</v>
      </c>
    </row>
    <row r="46" spans="1:9">
      <c r="A46" s="4" t="s">
        <v>178</v>
      </c>
      <c r="E46" s="5" t="n">
        <v>12826</v>
      </c>
      <c r="G46" s="5" t="n">
        <v>-17828</v>
      </c>
    </row>
    <row r="47" spans="1:9">
      <c r="A47" s="4" t="s">
        <v>179</v>
      </c>
      <c r="E47" s="5" t="n">
        <v>-940185</v>
      </c>
      <c r="G47" s="5" t="n">
        <v>652951</v>
      </c>
    </row>
    <row r="48" spans="1:9">
      <c r="A48" s="4" t="s">
        <v>180</v>
      </c>
      <c r="E48" s="5" t="n">
        <v>991385</v>
      </c>
      <c r="G48" s="4" t="s">
        <v>41</v>
      </c>
    </row>
    <row r="49" spans="1:9">
      <c r="A49" s="4" t="s">
        <v>181</v>
      </c>
      <c r="B49" s="6" t="n">
        <v>51200</v>
      </c>
      <c r="D49" s="6" t="n">
        <v>652951</v>
      </c>
      <c r="E49" s="6" t="n">
        <v>51200</v>
      </c>
      <c r="G49" s="6" t="n">
        <v>652951</v>
      </c>
    </row>
    <row r="50" spans="1:9"/>
    <row r="51" spans="1:9">
      <c r="A51" s="4" t="s">
        <v>64</v>
      </c>
      <c r="B51" s="4" t="s">
        <v>358</v>
      </c>
    </row>
  </sheetData>
  <mergeCells count="7">
    <mergeCell ref="A1:A2"/>
    <mergeCell ref="B1:D1"/>
    <mergeCell ref="E1:G1"/>
    <mergeCell ref="B2:C2"/>
    <mergeCell ref="E2:F2"/>
    <mergeCell ref="A50:I50"/>
    <mergeCell ref="B51:I5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9</v>
      </c>
      <c r="B1" s="2" t="s">
        <v>2</v>
      </c>
      <c r="C1" s="2" t="s">
        <v>37</v>
      </c>
    </row>
    <row r="2" spans="1:3">
      <c r="A2" s="3" t="s">
        <v>189</v>
      </c>
    </row>
    <row r="3" spans="1:3">
      <c r="A3" s="4" t="s">
        <v>360</v>
      </c>
      <c r="B3" s="10" t="n">
        <v>6.8668</v>
      </c>
      <c r="C3" s="10" t="n">
        <v>6.87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86</v>
      </c>
      <c r="D1" s="2" t="s">
        <v>1</v>
      </c>
    </row>
    <row r="2" spans="1:5">
      <c r="B2" s="2" t="s">
        <v>2</v>
      </c>
      <c r="C2" s="2" t="s">
        <v>87</v>
      </c>
      <c r="D2" s="2" t="s">
        <v>2</v>
      </c>
      <c r="E2" s="2" t="s">
        <v>87</v>
      </c>
    </row>
    <row r="3" spans="1:5">
      <c r="A3" s="3" t="s">
        <v>189</v>
      </c>
    </row>
    <row r="4" spans="1:5">
      <c r="A4" s="4" t="s">
        <v>362</v>
      </c>
      <c r="B4" s="10" t="n">
        <v>6.8223</v>
      </c>
      <c r="C4" s="10" t="n">
        <v>6.3779</v>
      </c>
      <c r="D4" s="10" t="n">
        <v>6.7856</v>
      </c>
      <c r="E4" s="10" t="n">
        <v>6.368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63</v>
      </c>
      <c r="B1" s="2" t="s">
        <v>364</v>
      </c>
      <c r="C1" s="2" t="s">
        <v>365</v>
      </c>
      <c r="D1" s="2" t="s">
        <v>2</v>
      </c>
      <c r="E1" s="2" t="s">
        <v>87</v>
      </c>
      <c r="F1" s="2" t="s">
        <v>2</v>
      </c>
      <c r="G1" s="2" t="s">
        <v>87</v>
      </c>
      <c r="H1" s="2" t="s">
        <v>37</v>
      </c>
    </row>
    <row r="2" spans="1:8">
      <c r="A2" s="3" t="s">
        <v>366</v>
      </c>
    </row>
    <row r="3" spans="1:8">
      <c r="A3" s="4" t="s">
        <v>367</v>
      </c>
      <c r="F3" s="4" t="s">
        <v>368</v>
      </c>
    </row>
    <row r="4" spans="1:8">
      <c r="A4" s="4" t="s">
        <v>89</v>
      </c>
      <c r="D4" s="6" t="n">
        <v>540895</v>
      </c>
      <c r="E4" s="6" t="n">
        <v>96721</v>
      </c>
      <c r="F4" s="6" t="n">
        <v>940894</v>
      </c>
      <c r="G4" s="6" t="n">
        <v>96721</v>
      </c>
    </row>
    <row r="5" spans="1:8">
      <c r="A5" s="4" t="s">
        <v>369</v>
      </c>
      <c r="F5" s="5" t="n">
        <v>96318</v>
      </c>
      <c r="G5" s="4" t="s">
        <v>41</v>
      </c>
    </row>
    <row r="6" spans="1:8">
      <c r="A6" s="4" t="s">
        <v>95</v>
      </c>
      <c r="D6" s="4" t="s">
        <v>41</v>
      </c>
      <c r="E6" s="5" t="n">
        <v>-19000</v>
      </c>
      <c r="F6" s="4" t="s">
        <v>41</v>
      </c>
      <c r="G6" s="5" t="n">
        <v>-166540</v>
      </c>
    </row>
    <row r="7" spans="1:8">
      <c r="A7" s="4" t="s">
        <v>370</v>
      </c>
      <c r="B7" s="5" t="n">
        <v>237500</v>
      </c>
      <c r="C7" s="5" t="n">
        <v>712500</v>
      </c>
    </row>
    <row r="8" spans="1:8">
      <c r="A8" s="4" t="s">
        <v>371</v>
      </c>
      <c r="B8" s="8" t="n">
        <v>1.18</v>
      </c>
      <c r="C8" s="8" t="n">
        <v>1.68</v>
      </c>
    </row>
    <row r="9" spans="1:8">
      <c r="A9" s="4" t="s">
        <v>372</v>
      </c>
      <c r="F9" s="4" t="s">
        <v>373</v>
      </c>
    </row>
    <row r="10" spans="1:8">
      <c r="A10" s="4" t="s">
        <v>374</v>
      </c>
      <c r="B10" s="5" t="n">
        <v>237500</v>
      </c>
      <c r="C10" s="5" t="n">
        <v>712500</v>
      </c>
    </row>
    <row r="11" spans="1:8">
      <c r="A11" s="4" t="s">
        <v>375</v>
      </c>
      <c r="B11" s="8" t="n">
        <v>1.18</v>
      </c>
      <c r="C11" s="8" t="n">
        <v>1.68</v>
      </c>
    </row>
    <row r="12" spans="1:8">
      <c r="A12" s="4" t="s">
        <v>167</v>
      </c>
      <c r="D12" s="5" t="n">
        <v>291256</v>
      </c>
      <c r="F12" s="6" t="n">
        <v>291256</v>
      </c>
      <c r="H12" s="4" t="s">
        <v>41</v>
      </c>
    </row>
    <row r="13" spans="1:8">
      <c r="A13" s="4" t="s">
        <v>376</v>
      </c>
      <c r="F13" s="4" t="s">
        <v>377</v>
      </c>
    </row>
    <row r="14" spans="1:8">
      <c r="A14" s="4" t="s">
        <v>378</v>
      </c>
      <c r="D14" s="5" t="n">
        <v>63481</v>
      </c>
      <c r="F14" s="6" t="n">
        <v>63481</v>
      </c>
    </row>
    <row r="15" spans="1:8">
      <c r="A15" s="4" t="s">
        <v>379</v>
      </c>
      <c r="D15" s="6" t="n">
        <v>63481</v>
      </c>
      <c r="F15" s="6" t="n">
        <v>63481</v>
      </c>
      <c r="H15" s="4" t="s">
        <v>41</v>
      </c>
    </row>
    <row r="16" spans="1:8">
      <c r="A16" s="4" t="s">
        <v>44</v>
      </c>
      <c r="E16" s="6" t="n">
        <v>200000</v>
      </c>
      <c r="G16" s="6" t="n">
        <v>200000</v>
      </c>
      <c r="H16" s="4" t="s">
        <v>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380</v>
      </c>
      <c r="B1" s="2" t="s">
        <v>1</v>
      </c>
    </row>
    <row r="2" spans="1:2">
      <c r="B2" s="2" t="s">
        <v>381</v>
      </c>
    </row>
    <row r="3" spans="1:2">
      <c r="A3" s="3" t="s">
        <v>382</v>
      </c>
    </row>
    <row r="4" spans="1:2">
      <c r="A4" s="4" t="s">
        <v>383</v>
      </c>
      <c r="B4" s="6" t="n">
        <v>1307186</v>
      </c>
    </row>
    <row r="5" spans="1:2">
      <c r="A5" s="4" t="s">
        <v>384</v>
      </c>
      <c r="B5" s="5" t="n">
        <v>-10635</v>
      </c>
    </row>
    <row r="6" spans="1:2">
      <c r="A6" s="4" t="s">
        <v>385</v>
      </c>
      <c r="B6" s="5" t="n">
        <v>4630000</v>
      </c>
    </row>
    <row r="7" spans="1:2">
      <c r="A7" s="4" t="s">
        <v>386</v>
      </c>
      <c r="B7" s="5" t="n">
        <v>4100000</v>
      </c>
    </row>
    <row r="8" spans="1:2">
      <c r="A8" s="4" t="s">
        <v>47</v>
      </c>
      <c r="B8" s="6" t="n">
        <v>1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87</v>
      </c>
      <c r="B1" s="2" t="s">
        <v>2</v>
      </c>
      <c r="C1" s="2" t="s">
        <v>37</v>
      </c>
    </row>
    <row r="2" spans="1:3">
      <c r="A2" s="3" t="s">
        <v>388</v>
      </c>
    </row>
    <row r="3" spans="1:3">
      <c r="A3" s="4" t="s">
        <v>389</v>
      </c>
      <c r="B3" s="6" t="n">
        <v>1237600</v>
      </c>
    </row>
    <row r="4" spans="1:3">
      <c r="A4" s="4" t="s">
        <v>390</v>
      </c>
      <c r="B4" s="5" t="n">
        <v>250000</v>
      </c>
    </row>
    <row r="5" spans="1:3">
      <c r="A5" s="4" t="s">
        <v>391</v>
      </c>
      <c r="B5" s="5" t="n">
        <v>69586</v>
      </c>
      <c r="C5" s="6" t="n">
        <v>1067657</v>
      </c>
    </row>
    <row r="6" spans="1:3">
      <c r="A6" s="4" t="s">
        <v>392</v>
      </c>
      <c r="B6" s="6" t="n">
        <v>1237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3</v>
      </c>
      <c r="B1" s="2" t="s">
        <v>2</v>
      </c>
      <c r="C1" s="2" t="s">
        <v>37</v>
      </c>
    </row>
    <row r="2" spans="1:3">
      <c r="A2" s="3" t="s">
        <v>201</v>
      </c>
    </row>
    <row r="3" spans="1:3">
      <c r="A3" s="4" t="s">
        <v>40</v>
      </c>
      <c r="B3" s="6" t="n">
        <v>1103769</v>
      </c>
      <c r="C3" s="4" t="s">
        <v>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94</v>
      </c>
      <c r="B1" s="2" t="s">
        <v>1</v>
      </c>
    </row>
    <row r="2" spans="1:3">
      <c r="B2" s="2" t="s">
        <v>2</v>
      </c>
      <c r="C2" s="2" t="s">
        <v>87</v>
      </c>
    </row>
    <row r="3" spans="1:3">
      <c r="A3" s="4" t="s">
        <v>395</v>
      </c>
      <c r="B3" s="6" t="n">
        <v>1114225</v>
      </c>
      <c r="C3" s="4" t="s">
        <v>41</v>
      </c>
    </row>
    <row r="4" spans="1:3">
      <c r="A4" s="4" t="s">
        <v>396</v>
      </c>
      <c r="B4" s="4" t="s">
        <v>397</v>
      </c>
    </row>
    <row r="5" spans="1:3">
      <c r="A5" s="4" t="s">
        <v>398</v>
      </c>
    </row>
    <row r="6" spans="1:3">
      <c r="A6" s="4" t="s">
        <v>399</v>
      </c>
      <c r="B6" s="4" t="s">
        <v>400</v>
      </c>
    </row>
    <row r="7" spans="1:3">
      <c r="A7" s="4" t="s">
        <v>401</v>
      </c>
      <c r="B7" s="6" t="n">
        <v>30861</v>
      </c>
    </row>
    <row r="8" spans="1:3">
      <c r="A8" s="4" t="s">
        <v>402</v>
      </c>
    </row>
    <row r="9" spans="1:3">
      <c r="A9" s="4" t="s">
        <v>399</v>
      </c>
      <c r="B9" s="4" t="s">
        <v>4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404</v>
      </c>
      <c r="B1" s="2" t="s">
        <v>381</v>
      </c>
    </row>
    <row r="2" spans="1:2">
      <c r="A2" s="3" t="s">
        <v>405</v>
      </c>
    </row>
    <row r="3" spans="1:2">
      <c r="A3" s="4" t="s">
        <v>44</v>
      </c>
      <c r="B3" s="6" t="n">
        <v>200000</v>
      </c>
    </row>
    <row r="4" spans="1:2">
      <c r="A4" s="4" t="s">
        <v>406</v>
      </c>
      <c r="B4" s="4" t="s">
        <v>4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08</v>
      </c>
      <c r="B1" s="2" t="s">
        <v>381</v>
      </c>
    </row>
    <row r="2" spans="1:2">
      <c r="A2" s="4" t="s">
        <v>45</v>
      </c>
      <c r="B2" s="6" t="n">
        <v>582513</v>
      </c>
    </row>
    <row r="3" spans="1:2">
      <c r="A3" s="4" t="s">
        <v>409</v>
      </c>
    </row>
    <row r="4" spans="1:2">
      <c r="A4" s="4" t="s">
        <v>45</v>
      </c>
      <c r="B4" s="5" t="n">
        <v>291256</v>
      </c>
    </row>
    <row r="5" spans="1:2">
      <c r="A5" s="4" t="s">
        <v>410</v>
      </c>
    </row>
    <row r="6" spans="1:2">
      <c r="A6" s="4" t="s">
        <v>45</v>
      </c>
      <c r="B6" s="6" t="n">
        <v>2912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60"/>
    <col customWidth="1" max="3" min="3" width="16"/>
    <col customWidth="1" max="4" min="4" width="27"/>
    <col customWidth="1" max="5" min="5" width="20"/>
    <col customWidth="1" max="6" min="6" width="41"/>
    <col customWidth="1" max="7" min="7" width="52"/>
    <col customWidth="1" max="8" min="8" width="25"/>
    <col customWidth="1" max="9" min="9" width="12"/>
  </cols>
  <sheetData>
    <row r="1" spans="1:9">
      <c r="A1" s="1" t="s">
        <v>118</v>
      </c>
      <c r="C1" s="2" t="s">
        <v>119</v>
      </c>
      <c r="D1" s="2" t="s">
        <v>120</v>
      </c>
      <c r="E1" s="2" t="s">
        <v>66</v>
      </c>
      <c r="F1" s="2" t="s">
        <v>121</v>
      </c>
      <c r="G1" s="2" t="s">
        <v>122</v>
      </c>
      <c r="H1" s="2" t="s">
        <v>123</v>
      </c>
      <c r="I1" s="2" t="s">
        <v>124</v>
      </c>
    </row>
    <row r="2" spans="1:9">
      <c r="A2" s="4" t="s">
        <v>125</v>
      </c>
      <c r="C2" s="6" t="n">
        <v>3850</v>
      </c>
      <c r="D2" s="6" t="n">
        <v>71439432</v>
      </c>
      <c r="E2" s="6" t="n">
        <v>-81534396</v>
      </c>
      <c r="F2" s="6" t="n">
        <v>699974</v>
      </c>
      <c r="G2" s="6" t="n">
        <v>4818653</v>
      </c>
      <c r="H2" s="4" t="s">
        <v>41</v>
      </c>
      <c r="I2" s="6" t="n">
        <v>-4572487</v>
      </c>
    </row>
    <row r="3" spans="1:9">
      <c r="A3" s="4" t="s">
        <v>126</v>
      </c>
      <c r="B3" s="4" t="s">
        <v>64</v>
      </c>
      <c r="C3" s="5" t="n">
        <v>3850183</v>
      </c>
    </row>
    <row r="4" spans="1:9">
      <c r="A4" s="4" t="s">
        <v>127</v>
      </c>
      <c r="C4" s="6" t="n">
        <v>10</v>
      </c>
      <c r="D4" s="5" t="n">
        <v>174990</v>
      </c>
      <c r="E4" s="4" t="s">
        <v>41</v>
      </c>
      <c r="F4" s="5" t="n">
        <v>-175000</v>
      </c>
      <c r="G4" s="4" t="s">
        <v>41</v>
      </c>
      <c r="H4" s="4" t="s">
        <v>41</v>
      </c>
      <c r="I4" s="4" t="s">
        <v>41</v>
      </c>
    </row>
    <row r="5" spans="1:9">
      <c r="A5" s="4" t="s">
        <v>128</v>
      </c>
      <c r="B5" s="4" t="s">
        <v>64</v>
      </c>
      <c r="C5" s="5" t="n">
        <v>10000</v>
      </c>
    </row>
    <row r="6" spans="1:9">
      <c r="A6" s="4" t="s">
        <v>129</v>
      </c>
      <c r="C6" s="6" t="n">
        <v>190</v>
      </c>
      <c r="D6" s="5" t="n">
        <v>1477351</v>
      </c>
      <c r="E6" s="4" t="s">
        <v>41</v>
      </c>
      <c r="F6" s="4" t="s">
        <v>41</v>
      </c>
      <c r="G6" s="4" t="s">
        <v>41</v>
      </c>
      <c r="H6" s="4" t="s">
        <v>41</v>
      </c>
      <c r="I6" s="5" t="n">
        <v>1477541</v>
      </c>
    </row>
    <row r="7" spans="1:9">
      <c r="A7" s="4" t="s">
        <v>130</v>
      </c>
      <c r="B7" s="4" t="s">
        <v>64</v>
      </c>
      <c r="C7" s="5" t="n">
        <v>190000</v>
      </c>
    </row>
    <row r="8" spans="1:9">
      <c r="A8" s="4" t="s">
        <v>131</v>
      </c>
      <c r="C8" s="6" t="n">
        <v>839</v>
      </c>
      <c r="D8" s="5" t="n">
        <v>3264531</v>
      </c>
      <c r="E8" s="4" t="s">
        <v>41</v>
      </c>
      <c r="F8" s="4" t="s">
        <v>41</v>
      </c>
      <c r="G8" s="4" t="s">
        <v>41</v>
      </c>
      <c r="H8" s="4" t="s">
        <v>41</v>
      </c>
      <c r="I8" s="5" t="n">
        <v>3265370</v>
      </c>
    </row>
    <row r="9" spans="1:9">
      <c r="A9" s="4" t="s">
        <v>132</v>
      </c>
      <c r="B9" s="4" t="s">
        <v>64</v>
      </c>
      <c r="C9" s="5" t="n">
        <v>838939</v>
      </c>
    </row>
    <row r="10" spans="1:9">
      <c r="A10" s="4" t="s">
        <v>133</v>
      </c>
      <c r="C10" s="4" t="s">
        <v>41</v>
      </c>
      <c r="D10" s="5" t="n">
        <v>-48430149</v>
      </c>
      <c r="E10" s="5" t="n">
        <v>48430149</v>
      </c>
      <c r="F10" s="4" t="s">
        <v>41</v>
      </c>
      <c r="G10" s="5" t="n">
        <v>-4912716</v>
      </c>
      <c r="I10" s="5" t="n">
        <v>-4912716</v>
      </c>
    </row>
    <row r="11" spans="1:9">
      <c r="A11" s="4" t="s">
        <v>134</v>
      </c>
      <c r="C11" s="4" t="s">
        <v>41</v>
      </c>
      <c r="D11" s="4" t="s">
        <v>41</v>
      </c>
      <c r="E11" s="5" t="n">
        <v>9117370</v>
      </c>
      <c r="F11" s="4" t="s">
        <v>41</v>
      </c>
      <c r="G11" s="4" t="s">
        <v>41</v>
      </c>
      <c r="H11" s="4" t="s">
        <v>41</v>
      </c>
      <c r="I11" s="5" t="n">
        <v>9117370</v>
      </c>
    </row>
    <row r="12" spans="1:9">
      <c r="A12" s="4" t="s">
        <v>135</v>
      </c>
      <c r="C12" s="4" t="s">
        <v>41</v>
      </c>
      <c r="D12" s="4" t="s">
        <v>41</v>
      </c>
      <c r="E12" s="4" t="s">
        <v>41</v>
      </c>
      <c r="F12" s="4" t="s">
        <v>41</v>
      </c>
      <c r="G12" s="5" t="n">
        <v>-242305</v>
      </c>
      <c r="H12" s="4" t="s">
        <v>41</v>
      </c>
      <c r="I12" s="5" t="n">
        <v>-242305</v>
      </c>
    </row>
    <row r="13" spans="1:9">
      <c r="A13" s="4" t="s">
        <v>136</v>
      </c>
      <c r="C13" s="6" t="n">
        <v>4889</v>
      </c>
      <c r="D13" s="5" t="n">
        <v>27926155</v>
      </c>
      <c r="E13" s="5" t="n">
        <v>-23986877</v>
      </c>
      <c r="F13" s="5" t="n">
        <v>524974</v>
      </c>
      <c r="G13" s="5" t="n">
        <v>-336368</v>
      </c>
      <c r="H13" s="4" t="s">
        <v>41</v>
      </c>
      <c r="I13" s="5" t="n">
        <v>4132773</v>
      </c>
    </row>
    <row r="14" spans="1:9">
      <c r="A14" s="4" t="s">
        <v>137</v>
      </c>
      <c r="B14" s="4" t="s">
        <v>64</v>
      </c>
      <c r="C14" s="5" t="n">
        <v>4889122</v>
      </c>
    </row>
    <row r="15" spans="1:9">
      <c r="A15" s="4" t="s">
        <v>138</v>
      </c>
      <c r="C15" s="6" t="n">
        <v>4003</v>
      </c>
      <c r="D15" s="5" t="n">
        <v>72772617</v>
      </c>
      <c r="E15" s="5" t="n">
        <v>-81920294</v>
      </c>
      <c r="F15" s="5" t="n">
        <v>524974</v>
      </c>
      <c r="G15" s="5" t="n">
        <v>4693433</v>
      </c>
      <c r="H15" s="4" t="s">
        <v>41</v>
      </c>
      <c r="I15" s="5" t="n">
        <v>-3925267</v>
      </c>
    </row>
    <row r="16" spans="1:9">
      <c r="A16" s="4" t="s">
        <v>139</v>
      </c>
      <c r="B16" s="4" t="s">
        <v>64</v>
      </c>
      <c r="C16" s="5" t="n">
        <v>4002683</v>
      </c>
    </row>
    <row r="17" spans="1:9">
      <c r="A17" s="4" t="s">
        <v>129</v>
      </c>
      <c r="C17" s="6" t="n">
        <v>47</v>
      </c>
      <c r="D17" s="5" t="n">
        <v>319156</v>
      </c>
      <c r="E17" s="4" t="s">
        <v>41</v>
      </c>
      <c r="F17" s="4" t="s">
        <v>41</v>
      </c>
      <c r="G17" s="4" t="s">
        <v>41</v>
      </c>
      <c r="H17" s="4" t="s">
        <v>41</v>
      </c>
      <c r="I17" s="5" t="n">
        <v>319203</v>
      </c>
    </row>
    <row r="18" spans="1:9">
      <c r="A18" s="4" t="s">
        <v>130</v>
      </c>
      <c r="B18" s="4" t="s">
        <v>64</v>
      </c>
      <c r="C18" s="5" t="n">
        <v>47500</v>
      </c>
    </row>
    <row r="19" spans="1:9">
      <c r="A19" s="4" t="s">
        <v>131</v>
      </c>
      <c r="C19" s="6" t="n">
        <v>839</v>
      </c>
      <c r="D19" s="5" t="n">
        <v>3264531</v>
      </c>
      <c r="E19" s="4" t="s">
        <v>41</v>
      </c>
      <c r="F19" s="4" t="s">
        <v>41</v>
      </c>
      <c r="G19" s="4" t="s">
        <v>41</v>
      </c>
      <c r="H19" s="4" t="s">
        <v>41</v>
      </c>
      <c r="I19" s="5" t="n">
        <v>3265370</v>
      </c>
    </row>
    <row r="20" spans="1:9">
      <c r="A20" s="4" t="s">
        <v>132</v>
      </c>
      <c r="B20" s="4" t="s">
        <v>64</v>
      </c>
      <c r="C20" s="5" t="n">
        <v>838939</v>
      </c>
    </row>
    <row r="21" spans="1:9">
      <c r="A21" s="4" t="s">
        <v>133</v>
      </c>
      <c r="C21" s="4" t="s">
        <v>41</v>
      </c>
      <c r="D21" s="5" t="n">
        <v>-48430149</v>
      </c>
      <c r="E21" s="5" t="n">
        <v>48430149</v>
      </c>
      <c r="F21" s="4" t="s">
        <v>41</v>
      </c>
      <c r="G21" s="5" t="n">
        <v>-4912716</v>
      </c>
      <c r="I21" s="5" t="n">
        <v>-4912716</v>
      </c>
    </row>
    <row r="22" spans="1:9">
      <c r="A22" s="4" t="s">
        <v>134</v>
      </c>
      <c r="C22" s="4" t="s">
        <v>41</v>
      </c>
      <c r="D22" s="4" t="s">
        <v>41</v>
      </c>
      <c r="E22" s="5" t="n">
        <v>9503268</v>
      </c>
      <c r="F22" s="4" t="s">
        <v>41</v>
      </c>
      <c r="G22" s="4" t="s">
        <v>41</v>
      </c>
      <c r="H22" s="4" t="s">
        <v>41</v>
      </c>
      <c r="I22" s="5" t="n">
        <v>9503268</v>
      </c>
    </row>
    <row r="23" spans="1:9">
      <c r="A23" s="4" t="s">
        <v>135</v>
      </c>
      <c r="C23" s="4" t="s">
        <v>41</v>
      </c>
      <c r="D23" s="4" t="s">
        <v>41</v>
      </c>
      <c r="E23" s="4" t="s">
        <v>41</v>
      </c>
      <c r="F23" s="4" t="s">
        <v>41</v>
      </c>
      <c r="G23" s="5" t="n">
        <v>-117085</v>
      </c>
      <c r="H23" s="4" t="s">
        <v>41</v>
      </c>
      <c r="I23" s="5" t="n">
        <v>-117085</v>
      </c>
    </row>
    <row r="24" spans="1:9">
      <c r="A24" s="4" t="s">
        <v>136</v>
      </c>
      <c r="C24" s="6" t="n">
        <v>4889</v>
      </c>
      <c r="D24" s="5" t="n">
        <v>27926155</v>
      </c>
      <c r="E24" s="5" t="n">
        <v>-23986877</v>
      </c>
      <c r="F24" s="5" t="n">
        <v>524974</v>
      </c>
      <c r="G24" s="5" t="n">
        <v>-336368</v>
      </c>
      <c r="H24" s="4" t="s">
        <v>41</v>
      </c>
      <c r="I24" s="5" t="n">
        <v>4132773</v>
      </c>
    </row>
    <row r="25" spans="1:9">
      <c r="A25" s="4" t="s">
        <v>137</v>
      </c>
      <c r="B25" s="4" t="s">
        <v>64</v>
      </c>
      <c r="C25" s="5" t="n">
        <v>4889122</v>
      </c>
    </row>
    <row r="26" spans="1:9">
      <c r="A26" s="4" t="s">
        <v>140</v>
      </c>
      <c r="C26" s="6" t="n">
        <v>5024</v>
      </c>
      <c r="D26" s="5" t="n">
        <v>28765346</v>
      </c>
      <c r="E26" s="5" t="n">
        <v>-25457090</v>
      </c>
      <c r="F26" s="4" t="s">
        <v>41</v>
      </c>
      <c r="G26" s="5" t="n">
        <v>-511057</v>
      </c>
      <c r="H26" s="4" t="s">
        <v>41</v>
      </c>
      <c r="I26" s="5" t="n">
        <v>2802223</v>
      </c>
    </row>
    <row r="27" spans="1:9">
      <c r="A27" s="4" t="s">
        <v>141</v>
      </c>
      <c r="B27" s="4" t="s">
        <v>64</v>
      </c>
      <c r="C27" s="5" t="n">
        <v>5023906</v>
      </c>
    </row>
    <row r="28" spans="1:9">
      <c r="A28" s="4" t="s">
        <v>142</v>
      </c>
      <c r="C28" s="6" t="n">
        <v>502</v>
      </c>
      <c r="D28" s="5" t="n">
        <v>883706</v>
      </c>
      <c r="E28" s="4" t="s">
        <v>41</v>
      </c>
      <c r="F28" s="4" t="s">
        <v>41</v>
      </c>
      <c r="G28" s="4" t="s">
        <v>41</v>
      </c>
      <c r="H28" s="4" t="s">
        <v>41</v>
      </c>
      <c r="I28" s="5" t="n">
        <v>884208</v>
      </c>
    </row>
    <row r="29" spans="1:9">
      <c r="A29" s="4" t="s">
        <v>143</v>
      </c>
      <c r="B29" s="4" t="s">
        <v>64</v>
      </c>
      <c r="C29" s="5" t="n">
        <v>502391</v>
      </c>
    </row>
    <row r="30" spans="1:9">
      <c r="A30" s="4" t="s">
        <v>144</v>
      </c>
      <c r="C30" s="6" t="n">
        <v>3120</v>
      </c>
      <c r="D30" s="5" t="n">
        <v>4650320</v>
      </c>
      <c r="E30" s="4" t="s">
        <v>41</v>
      </c>
      <c r="F30" s="4" t="s">
        <v>41</v>
      </c>
      <c r="G30" s="4" t="s">
        <v>41</v>
      </c>
      <c r="H30" s="4" t="s">
        <v>41</v>
      </c>
      <c r="I30" s="5" t="n">
        <v>4653440</v>
      </c>
    </row>
    <row r="31" spans="1:9">
      <c r="A31" s="4" t="s">
        <v>145</v>
      </c>
      <c r="B31" s="4" t="s">
        <v>64</v>
      </c>
      <c r="C31" s="5" t="n">
        <v>3120000</v>
      </c>
    </row>
    <row r="32" spans="1:9">
      <c r="A32" s="4" t="s">
        <v>134</v>
      </c>
      <c r="C32" s="4" t="s">
        <v>41</v>
      </c>
      <c r="D32" s="4" t="s">
        <v>41</v>
      </c>
      <c r="E32" s="5" t="n">
        <v>-2869660</v>
      </c>
      <c r="F32" s="4" t="s">
        <v>41</v>
      </c>
      <c r="G32" s="4" t="s">
        <v>41</v>
      </c>
      <c r="H32" s="5" t="n">
        <v>-491</v>
      </c>
      <c r="I32" s="5" t="n">
        <v>-2870151</v>
      </c>
    </row>
    <row r="33" spans="1:9">
      <c r="A33" s="4" t="s">
        <v>135</v>
      </c>
      <c r="C33" s="4" t="s">
        <v>41</v>
      </c>
      <c r="D33" s="4" t="s">
        <v>41</v>
      </c>
      <c r="E33" s="4" t="s">
        <v>41</v>
      </c>
      <c r="F33" s="4" t="s">
        <v>41</v>
      </c>
      <c r="G33" s="5" t="n">
        <v>-17024</v>
      </c>
      <c r="H33" s="4" t="s">
        <v>41</v>
      </c>
      <c r="I33" s="5" t="n">
        <v>-17024</v>
      </c>
    </row>
    <row r="34" spans="1:9">
      <c r="A34" s="4" t="s">
        <v>146</v>
      </c>
      <c r="C34" s="6" t="n">
        <v>8646</v>
      </c>
      <c r="D34" s="5" t="n">
        <v>34299372</v>
      </c>
      <c r="E34" s="5" t="n">
        <v>-28326750</v>
      </c>
      <c r="F34" s="4" t="s">
        <v>41</v>
      </c>
      <c r="G34" s="5" t="n">
        <v>-528081</v>
      </c>
      <c r="H34" s="5" t="n">
        <v>-491</v>
      </c>
      <c r="I34" s="5" t="n">
        <v>5452696</v>
      </c>
    </row>
    <row r="35" spans="1:9">
      <c r="A35" s="4" t="s">
        <v>147</v>
      </c>
      <c r="B35" s="4" t="s">
        <v>64</v>
      </c>
      <c r="C35" s="5" t="n">
        <v>8646297</v>
      </c>
    </row>
    <row r="36" spans="1:9">
      <c r="A36" s="4" t="s">
        <v>148</v>
      </c>
      <c r="C36" s="6" t="n">
        <v>5526</v>
      </c>
      <c r="D36" s="5" t="n">
        <v>29649052</v>
      </c>
      <c r="E36" s="5" t="n">
        <v>-27286916</v>
      </c>
      <c r="F36" s="4" t="s">
        <v>41</v>
      </c>
      <c r="G36" s="5" t="n">
        <v>-453314</v>
      </c>
      <c r="H36" s="4" t="s">
        <v>41</v>
      </c>
      <c r="I36" s="5" t="n">
        <v>1914348</v>
      </c>
    </row>
    <row r="37" spans="1:9">
      <c r="A37" s="4" t="s">
        <v>149</v>
      </c>
      <c r="B37" s="4" t="s">
        <v>64</v>
      </c>
      <c r="C37" s="5" t="n">
        <v>5526297</v>
      </c>
    </row>
    <row r="38" spans="1:9">
      <c r="A38" s="4" t="s">
        <v>144</v>
      </c>
      <c r="C38" s="6" t="n">
        <v>3120</v>
      </c>
      <c r="D38" s="5" t="n">
        <v>4650320</v>
      </c>
      <c r="E38" s="4" t="s">
        <v>41</v>
      </c>
      <c r="F38" s="4" t="s">
        <v>41</v>
      </c>
      <c r="G38" s="4" t="s">
        <v>41</v>
      </c>
      <c r="H38" s="4" t="s">
        <v>41</v>
      </c>
      <c r="I38" s="5" t="n">
        <v>4653440</v>
      </c>
    </row>
    <row r="39" spans="1:9">
      <c r="A39" s="4" t="s">
        <v>145</v>
      </c>
      <c r="B39" s="4" t="s">
        <v>64</v>
      </c>
      <c r="C39" s="5" t="n">
        <v>3120000</v>
      </c>
    </row>
    <row r="40" spans="1:9">
      <c r="A40" s="4" t="s">
        <v>134</v>
      </c>
      <c r="C40" s="4" t="s">
        <v>41</v>
      </c>
      <c r="D40" s="4" t="s">
        <v>41</v>
      </c>
      <c r="E40" s="5" t="n">
        <v>-1039834</v>
      </c>
      <c r="F40" s="4" t="s">
        <v>41</v>
      </c>
      <c r="G40" s="4" t="s">
        <v>41</v>
      </c>
      <c r="H40" s="5" t="n">
        <v>-491</v>
      </c>
      <c r="I40" s="5" t="n">
        <v>-1040325</v>
      </c>
    </row>
    <row r="41" spans="1:9">
      <c r="A41" s="4" t="s">
        <v>135</v>
      </c>
      <c r="C41" s="4" t="s">
        <v>41</v>
      </c>
      <c r="D41" s="4" t="s">
        <v>41</v>
      </c>
      <c r="E41" s="4" t="s">
        <v>41</v>
      </c>
      <c r="F41" s="4" t="s">
        <v>41</v>
      </c>
      <c r="G41" s="5" t="n">
        <v>-74767</v>
      </c>
      <c r="H41" s="4" t="s">
        <v>41</v>
      </c>
      <c r="I41" s="5" t="n">
        <v>-74767</v>
      </c>
    </row>
    <row r="42" spans="1:9">
      <c r="A42" s="4" t="s">
        <v>146</v>
      </c>
      <c r="C42" s="6" t="n">
        <v>8646</v>
      </c>
      <c r="D42" s="6" t="n">
        <v>34299372</v>
      </c>
      <c r="E42" s="6" t="n">
        <v>-28326750</v>
      </c>
      <c r="F42" s="4" t="s">
        <v>41</v>
      </c>
      <c r="G42" s="6" t="n">
        <v>-528081</v>
      </c>
      <c r="H42" s="6" t="n">
        <v>-491</v>
      </c>
      <c r="I42" s="6" t="n">
        <v>5452696</v>
      </c>
    </row>
    <row r="43" spans="1:9">
      <c r="A43" s="4" t="s">
        <v>147</v>
      </c>
      <c r="B43" s="4" t="s">
        <v>64</v>
      </c>
      <c r="C43" s="5" t="n">
        <v>8646297</v>
      </c>
    </row>
    <row r="44" spans="1:9"/>
    <row r="45" spans="1:9">
      <c r="A45" s="4" t="s">
        <v>64</v>
      </c>
      <c r="B45" s="4" t="s">
        <v>75</v>
      </c>
    </row>
  </sheetData>
  <mergeCells count="3">
    <mergeCell ref="A1:B1"/>
    <mergeCell ref="A44:H44"/>
    <mergeCell ref="B45:H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1</v>
      </c>
      <c r="B1" s="2" t="s">
        <v>1</v>
      </c>
    </row>
    <row r="2" spans="1:2">
      <c r="B2" s="2" t="s">
        <v>2</v>
      </c>
    </row>
    <row r="3" spans="1:2">
      <c r="A3" s="3" t="s">
        <v>412</v>
      </c>
    </row>
    <row r="4" spans="1:2">
      <c r="A4" s="4" t="s">
        <v>413</v>
      </c>
      <c r="B4"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5</v>
      </c>
      <c r="B1" s="2" t="s">
        <v>1</v>
      </c>
    </row>
    <row r="2" spans="1:2">
      <c r="B2" s="2" t="s">
        <v>2</v>
      </c>
    </row>
    <row r="3" spans="1:2">
      <c r="A3" s="3" t="s">
        <v>416</v>
      </c>
    </row>
    <row r="4" spans="1:2">
      <c r="A4" s="4" t="s">
        <v>417</v>
      </c>
      <c r="B4" s="4" t="s">
        <v>4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0"/>
  </cols>
  <sheetData>
    <row r="1" spans="1:2">
      <c r="A1" s="1" t="s">
        <v>419</v>
      </c>
      <c r="B1" s="2" t="s">
        <v>420</v>
      </c>
    </row>
    <row r="2" spans="1:2">
      <c r="A2" s="3" t="s">
        <v>421</v>
      </c>
    </row>
    <row r="3" spans="1:2">
      <c r="A3" s="4" t="s">
        <v>47</v>
      </c>
      <c r="B3" s="6" t="n">
        <v>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2</v>
      </c>
      <c r="B1" s="2" t="s">
        <v>2</v>
      </c>
      <c r="C1" s="2" t="s">
        <v>37</v>
      </c>
    </row>
    <row r="2" spans="1:3">
      <c r="A2" s="3" t="s">
        <v>220</v>
      </c>
    </row>
    <row r="3" spans="1:3">
      <c r="A3" s="4" t="s">
        <v>423</v>
      </c>
      <c r="B3" s="6" t="n">
        <v>3280712</v>
      </c>
      <c r="C3" s="6" t="n">
        <v>1728538</v>
      </c>
    </row>
    <row r="4" spans="1:3">
      <c r="A4" s="4" t="s">
        <v>424</v>
      </c>
      <c r="B4" s="5" t="n">
        <v>-195639</v>
      </c>
      <c r="C4" s="5" t="n">
        <v>-94520</v>
      </c>
    </row>
    <row r="5" spans="1:3">
      <c r="A5" s="4" t="s">
        <v>279</v>
      </c>
      <c r="B5" s="6" t="n">
        <v>3085073</v>
      </c>
      <c r="C5" s="6" t="n">
        <v>16340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80"/>
    <col customWidth="1" max="5" min="5" width="14"/>
    <col customWidth="1" max="6" min="6" width="80"/>
  </cols>
  <sheetData>
    <row r="1" spans="1:6">
      <c r="A1" s="1" t="s">
        <v>425</v>
      </c>
      <c r="B1" s="2" t="s">
        <v>86</v>
      </c>
      <c r="D1" s="2" t="s">
        <v>1</v>
      </c>
      <c r="F1" s="2" t="s">
        <v>426</v>
      </c>
    </row>
    <row r="2" spans="1:6">
      <c r="B2" s="2" t="s">
        <v>2</v>
      </c>
      <c r="C2" s="2" t="s">
        <v>87</v>
      </c>
      <c r="D2" s="2" t="s">
        <v>2</v>
      </c>
      <c r="E2" s="2" t="s">
        <v>87</v>
      </c>
      <c r="F2" s="2" t="s">
        <v>37</v>
      </c>
    </row>
    <row r="3" spans="1:6">
      <c r="A3" s="3" t="s">
        <v>427</v>
      </c>
    </row>
    <row r="4" spans="1:6">
      <c r="A4" s="4" t="s">
        <v>428</v>
      </c>
      <c r="B4" s="4" t="s">
        <v>41</v>
      </c>
      <c r="D4" s="6" t="n">
        <v>96318</v>
      </c>
    </row>
    <row r="5" spans="1:6">
      <c r="A5" s="4" t="s">
        <v>429</v>
      </c>
      <c r="B5" s="5" t="n">
        <v>55321</v>
      </c>
      <c r="C5" s="6" t="n">
        <v>12458</v>
      </c>
      <c r="D5" s="5" t="n">
        <v>102179</v>
      </c>
      <c r="E5" s="6" t="n">
        <v>12458</v>
      </c>
    </row>
    <row r="6" spans="1:6">
      <c r="A6" s="4" t="s">
        <v>430</v>
      </c>
      <c r="B6" s="6" t="n">
        <v>272568</v>
      </c>
      <c r="D6" s="6" t="n">
        <v>272568</v>
      </c>
      <c r="F6" s="6" t="n">
        <v>177630</v>
      </c>
    </row>
    <row r="7" spans="1:6">
      <c r="A7" s="4" t="s">
        <v>431</v>
      </c>
      <c r="D7" s="4" t="s">
        <v>432</v>
      </c>
      <c r="F7" s="4" t="s">
        <v>43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34</v>
      </c>
      <c r="B1" s="2" t="s">
        <v>2</v>
      </c>
      <c r="C1" s="2" t="s">
        <v>37</v>
      </c>
    </row>
    <row r="2" spans="1:3">
      <c r="A2" s="3" t="s">
        <v>224</v>
      </c>
    </row>
    <row r="3" spans="1:3">
      <c r="A3" s="4" t="s">
        <v>56</v>
      </c>
      <c r="B3" s="6" t="n">
        <v>2257237</v>
      </c>
      <c r="C3" s="6" t="n">
        <v>218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38"/>
    <col customWidth="1" max="2" min="2" width="21"/>
    <col customWidth="1" max="3" min="3" width="21"/>
    <col customWidth="1" max="4" min="4" width="28"/>
    <col customWidth="1" max="5" min="5" width="21"/>
    <col customWidth="1" max="6" min="6" width="28"/>
  </cols>
  <sheetData>
    <row r="1" spans="1:6">
      <c r="A1" s="1" t="s">
        <v>435</v>
      </c>
      <c r="B1" s="2" t="s">
        <v>86</v>
      </c>
      <c r="D1" s="2" t="s">
        <v>1</v>
      </c>
      <c r="F1" s="2" t="s">
        <v>426</v>
      </c>
    </row>
    <row r="2" spans="1:6">
      <c r="B2" s="2" t="s">
        <v>381</v>
      </c>
      <c r="C2" s="2" t="s">
        <v>436</v>
      </c>
      <c r="D2" s="2" t="s">
        <v>437</v>
      </c>
      <c r="E2" s="2" t="s">
        <v>436</v>
      </c>
      <c r="F2" s="2" t="s">
        <v>438</v>
      </c>
    </row>
    <row r="3" spans="1:6">
      <c r="A3" s="3" t="s">
        <v>439</v>
      </c>
    </row>
    <row r="4" spans="1:6">
      <c r="A4" s="4" t="s">
        <v>56</v>
      </c>
      <c r="B4" s="6" t="n">
        <v>2257237</v>
      </c>
      <c r="D4" s="6" t="n">
        <v>2257237</v>
      </c>
      <c r="F4" s="6" t="n">
        <v>218100</v>
      </c>
    </row>
    <row r="5" spans="1:6">
      <c r="A5" s="4" t="s">
        <v>440</v>
      </c>
      <c r="D5" s="5" t="n">
        <v>8</v>
      </c>
      <c r="F5" s="5" t="n">
        <v>2</v>
      </c>
    </row>
    <row r="6" spans="1:6">
      <c r="A6" s="4" t="s">
        <v>441</v>
      </c>
      <c r="B6" s="6" t="n">
        <v>49725</v>
      </c>
      <c r="C6" s="6" t="n">
        <v>-315</v>
      </c>
      <c r="D6" s="6" t="n">
        <v>39262</v>
      </c>
      <c r="E6" s="6" t="n">
        <v>-315</v>
      </c>
    </row>
    <row r="7" spans="1:6">
      <c r="A7" s="4" t="s">
        <v>398</v>
      </c>
    </row>
    <row r="8" spans="1:6">
      <c r="A8" s="3" t="s">
        <v>439</v>
      </c>
    </row>
    <row r="9" spans="1:6">
      <c r="A9" s="4" t="s">
        <v>442</v>
      </c>
      <c r="B9" s="4" t="s">
        <v>443</v>
      </c>
      <c r="D9" s="4" t="s">
        <v>443</v>
      </c>
    </row>
    <row r="10" spans="1:6">
      <c r="A10" s="4" t="s">
        <v>402</v>
      </c>
    </row>
    <row r="11" spans="1:6">
      <c r="A11" s="3" t="s">
        <v>439</v>
      </c>
    </row>
    <row r="12" spans="1:6">
      <c r="A12" s="4" t="s">
        <v>442</v>
      </c>
      <c r="B12" s="4" t="s">
        <v>444</v>
      </c>
      <c r="D12" s="4" t="s">
        <v>44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45</v>
      </c>
      <c r="B1" s="2" t="s">
        <v>2</v>
      </c>
      <c r="C1" s="2" t="s">
        <v>37</v>
      </c>
    </row>
    <row r="2" spans="1:3">
      <c r="A2" s="3" t="s">
        <v>228</v>
      </c>
    </row>
    <row r="3" spans="1:3">
      <c r="A3" s="4" t="s">
        <v>446</v>
      </c>
      <c r="B3" s="6" t="n">
        <v>50606</v>
      </c>
      <c r="C3" s="6" t="n">
        <v>35565</v>
      </c>
    </row>
    <row r="4" spans="1:3">
      <c r="A4" s="4" t="s">
        <v>447</v>
      </c>
      <c r="B4" s="5" t="n">
        <v>82500</v>
      </c>
      <c r="C4" s="5" t="n">
        <v>82500</v>
      </c>
    </row>
    <row r="5" spans="1:3">
      <c r="A5" s="4" t="s">
        <v>448</v>
      </c>
      <c r="B5" s="5" t="n">
        <v>37100</v>
      </c>
      <c r="C5" s="5" t="n">
        <v>722</v>
      </c>
    </row>
    <row r="6" spans="1:3">
      <c r="A6" s="4" t="s">
        <v>449</v>
      </c>
      <c r="B6" s="5" t="n">
        <v>21802</v>
      </c>
      <c r="C6" s="5" t="n">
        <v>17983</v>
      </c>
    </row>
    <row r="7" spans="1:3">
      <c r="A7" s="4" t="s">
        <v>450</v>
      </c>
      <c r="B7" s="5" t="n">
        <v>18069</v>
      </c>
      <c r="C7" s="5" t="n">
        <v>7817</v>
      </c>
    </row>
    <row r="8" spans="1:3">
      <c r="A8" s="4" t="s">
        <v>451</v>
      </c>
      <c r="B8" s="5" t="n">
        <v>2975</v>
      </c>
      <c r="C8" s="5" t="n">
        <v>40462</v>
      </c>
    </row>
    <row r="9" spans="1:3">
      <c r="A9" s="4" t="s">
        <v>452</v>
      </c>
      <c r="B9" s="6" t="n">
        <v>213052</v>
      </c>
      <c r="C9" s="6" t="n">
        <v>1850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1</v>
      </c>
    </row>
    <row r="2" spans="1:2">
      <c r="B2" s="2" t="s">
        <v>454</v>
      </c>
    </row>
    <row r="3" spans="1:2">
      <c r="A3" s="4" t="s">
        <v>455</v>
      </c>
      <c r="B3" s="4" t="s">
        <v>41</v>
      </c>
    </row>
    <row r="4" spans="1:2">
      <c r="A4" s="4" t="s">
        <v>456</v>
      </c>
      <c r="B4" s="5" t="n">
        <v>502391</v>
      </c>
    </row>
    <row r="5" spans="1:2">
      <c r="A5" s="4" t="s">
        <v>457</v>
      </c>
      <c r="B5" s="5" t="n">
        <v>-502391</v>
      </c>
    </row>
    <row r="6" spans="1:2">
      <c r="A6" s="4" t="s">
        <v>458</v>
      </c>
      <c r="B6" s="4" t="s">
        <v>41</v>
      </c>
    </row>
    <row r="7" spans="1:2">
      <c r="A7" s="4" t="s">
        <v>459</v>
      </c>
      <c r="B7" s="4" t="s">
        <v>41</v>
      </c>
    </row>
    <row r="8" spans="1:2">
      <c r="A8" s="4" t="s">
        <v>460</v>
      </c>
      <c r="B8" s="4" t="s">
        <v>41</v>
      </c>
    </row>
    <row r="9" spans="1:2">
      <c r="A9" s="4" t="s">
        <v>461</v>
      </c>
      <c r="B9" s="9" t="n">
        <v>1.76</v>
      </c>
    </row>
    <row r="10" spans="1:2">
      <c r="A10" s="4" t="s">
        <v>462</v>
      </c>
      <c r="B10" s="9" t="n">
        <v>1.76</v>
      </c>
    </row>
    <row r="11" spans="1:2">
      <c r="A11" s="4" t="s">
        <v>463</v>
      </c>
      <c r="B11" s="4" t="s">
        <v>41</v>
      </c>
    </row>
    <row r="12" spans="1:2">
      <c r="A12" s="4" t="s">
        <v>464</v>
      </c>
      <c r="B12" s="4" t="s">
        <v>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6"/>
  </cols>
  <sheetData>
    <row r="1" spans="1:2">
      <c r="A1" s="1" t="s">
        <v>465</v>
      </c>
      <c r="B1" s="2" t="s">
        <v>1</v>
      </c>
    </row>
    <row r="2" spans="1:2">
      <c r="B2" s="2" t="s">
        <v>466</v>
      </c>
    </row>
    <row r="3" spans="1:2">
      <c r="A3" s="3" t="s">
        <v>467</v>
      </c>
    </row>
    <row r="4" spans="1:2">
      <c r="A4" s="4" t="s">
        <v>468</v>
      </c>
      <c r="B4" s="5" t="n">
        <v>273370</v>
      </c>
    </row>
    <row r="5" spans="1:2">
      <c r="A5" s="4" t="s">
        <v>468</v>
      </c>
      <c r="B5" s="5" t="n">
        <v>3033370</v>
      </c>
    </row>
    <row r="6" spans="1:2">
      <c r="A6" s="4" t="s">
        <v>469</v>
      </c>
      <c r="B6" s="4" t="s">
        <v>470</v>
      </c>
    </row>
    <row r="7" spans="1:2">
      <c r="A7" s="4" t="s">
        <v>471</v>
      </c>
      <c r="B7" s="4" t="s">
        <v>472</v>
      </c>
    </row>
    <row r="8" spans="1:2">
      <c r="A8" s="4" t="s">
        <v>473</v>
      </c>
    </row>
    <row r="9" spans="1:2">
      <c r="A9" s="3" t="s">
        <v>467</v>
      </c>
    </row>
    <row r="10" spans="1:2">
      <c r="A10" s="4" t="s">
        <v>474</v>
      </c>
      <c r="B10" s="5" t="n">
        <v>1680000</v>
      </c>
    </row>
    <row r="11" spans="1:2">
      <c r="A11" s="4" t="s">
        <v>475</v>
      </c>
      <c r="B11" s="4" t="s">
        <v>476</v>
      </c>
    </row>
    <row r="12" spans="1:2">
      <c r="A12" s="4" t="s">
        <v>477</v>
      </c>
      <c r="B12" s="4" t="s">
        <v>478</v>
      </c>
    </row>
    <row r="13" spans="1:2">
      <c r="A13" s="4" t="s">
        <v>479</v>
      </c>
    </row>
    <row r="14" spans="1:2">
      <c r="A14" s="3" t="s">
        <v>467</v>
      </c>
    </row>
    <row r="15" spans="1:2">
      <c r="A15" s="4" t="s">
        <v>474</v>
      </c>
      <c r="B15" s="5" t="n">
        <v>1080000</v>
      </c>
    </row>
    <row r="16" spans="1:2">
      <c r="A16" s="4" t="s">
        <v>475</v>
      </c>
      <c r="B16" s="4" t="s">
        <v>480</v>
      </c>
    </row>
    <row r="17" spans="1:2">
      <c r="A17" s="4" t="s">
        <v>477</v>
      </c>
      <c r="B17" s="4" t="s">
        <v>4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50</v>
      </c>
      <c r="B1" s="2" t="s">
        <v>1</v>
      </c>
    </row>
    <row r="2" spans="1:3">
      <c r="B2" s="2" t="s">
        <v>2</v>
      </c>
      <c r="C2" s="2" t="s">
        <v>87</v>
      </c>
    </row>
    <row r="3" spans="1:3">
      <c r="A3" s="3" t="s">
        <v>151</v>
      </c>
    </row>
    <row r="4" spans="1:3">
      <c r="A4" s="4" t="s">
        <v>105</v>
      </c>
      <c r="B4" s="6" t="n">
        <v>-2870151</v>
      </c>
      <c r="C4" s="6" t="n">
        <v>9117370</v>
      </c>
    </row>
    <row r="5" spans="1:3">
      <c r="A5" s="3" t="s">
        <v>152</v>
      </c>
    </row>
    <row r="6" spans="1:3">
      <c r="A6" s="4" t="s">
        <v>153</v>
      </c>
      <c r="B6" s="5" t="n">
        <v>102179</v>
      </c>
      <c r="C6" s="5" t="n">
        <v>12458</v>
      </c>
    </row>
    <row r="7" spans="1:3">
      <c r="A7" s="4" t="s">
        <v>154</v>
      </c>
      <c r="B7" s="5" t="n">
        <v>1155</v>
      </c>
      <c r="C7" s="5" t="n">
        <v>98</v>
      </c>
    </row>
    <row r="8" spans="1:3">
      <c r="A8" s="4" t="s">
        <v>155</v>
      </c>
      <c r="B8" s="5" t="n">
        <v>96318</v>
      </c>
      <c r="C8" s="4" t="s">
        <v>41</v>
      </c>
    </row>
    <row r="9" spans="1:3">
      <c r="A9" s="4" t="s">
        <v>156</v>
      </c>
      <c r="B9" s="5" t="n">
        <v>884208</v>
      </c>
      <c r="C9" s="4" t="s">
        <v>41</v>
      </c>
    </row>
    <row r="10" spans="1:3">
      <c r="A10" s="4" t="s">
        <v>157</v>
      </c>
      <c r="B10" s="4" t="s">
        <v>41</v>
      </c>
      <c r="C10" s="5" t="n">
        <v>-9794873</v>
      </c>
    </row>
    <row r="11" spans="1:3">
      <c r="A11" s="4" t="s">
        <v>158</v>
      </c>
      <c r="B11" s="4" t="s">
        <v>41</v>
      </c>
      <c r="C11" s="5" t="n">
        <v>943860</v>
      </c>
    </row>
    <row r="12" spans="1:3">
      <c r="A12" s="4" t="s">
        <v>95</v>
      </c>
      <c r="B12" s="4" t="s">
        <v>41</v>
      </c>
      <c r="C12" s="5" t="n">
        <v>166540</v>
      </c>
    </row>
    <row r="13" spans="1:3">
      <c r="A13" s="3" t="s">
        <v>159</v>
      </c>
    </row>
    <row r="14" spans="1:3">
      <c r="A14" s="4" t="s">
        <v>42</v>
      </c>
      <c r="B14" s="5" t="n">
        <v>-72394</v>
      </c>
      <c r="C14" s="5" t="n">
        <v>-931176</v>
      </c>
    </row>
    <row r="15" spans="1:3">
      <c r="A15" s="4" t="s">
        <v>55</v>
      </c>
      <c r="B15" s="5" t="n">
        <v>33497</v>
      </c>
      <c r="C15" s="4" t="s">
        <v>41</v>
      </c>
    </row>
    <row r="16" spans="1:3">
      <c r="A16" s="4" t="s">
        <v>58</v>
      </c>
      <c r="B16" s="5" t="n">
        <v>8352</v>
      </c>
      <c r="C16" s="4" t="s">
        <v>41</v>
      </c>
    </row>
    <row r="17" spans="1:3">
      <c r="A17" s="4" t="s">
        <v>59</v>
      </c>
      <c r="B17" s="5" t="n">
        <v>72590</v>
      </c>
      <c r="C17" s="5" t="n">
        <v>-1460</v>
      </c>
    </row>
    <row r="18" spans="1:3">
      <c r="A18" s="4" t="s">
        <v>160</v>
      </c>
      <c r="B18" s="4" t="s">
        <v>41</v>
      </c>
      <c r="C18" s="5" t="n">
        <v>-1311000</v>
      </c>
    </row>
    <row r="19" spans="1:3">
      <c r="A19" s="4" t="s">
        <v>161</v>
      </c>
      <c r="B19" s="4" t="s">
        <v>41</v>
      </c>
      <c r="C19" s="5" t="n">
        <v>1769566</v>
      </c>
    </row>
    <row r="20" spans="1:3">
      <c r="A20" s="4" t="s">
        <v>162</v>
      </c>
      <c r="B20" s="5" t="n">
        <v>-1744246</v>
      </c>
      <c r="C20" s="5" t="n">
        <v>-28617</v>
      </c>
    </row>
    <row r="21" spans="1:3">
      <c r="A21" s="3" t="s">
        <v>163</v>
      </c>
    </row>
    <row r="22" spans="1:3">
      <c r="A22" s="4" t="s">
        <v>164</v>
      </c>
      <c r="B22" s="5" t="n">
        <v>-707</v>
      </c>
      <c r="C22" s="5" t="n">
        <v>-5376</v>
      </c>
    </row>
    <row r="23" spans="1:3">
      <c r="A23" s="4" t="s">
        <v>165</v>
      </c>
      <c r="B23" s="5" t="n">
        <v>-1902529</v>
      </c>
      <c r="C23" s="5" t="n">
        <v>-1957391</v>
      </c>
    </row>
    <row r="24" spans="1:3">
      <c r="A24" s="4" t="s">
        <v>166</v>
      </c>
      <c r="B24" s="5" t="n">
        <v>-200000</v>
      </c>
    </row>
    <row r="25" spans="1:3">
      <c r="A25" s="4" t="s">
        <v>167</v>
      </c>
      <c r="B25" s="5" t="n">
        <v>-884225</v>
      </c>
      <c r="C25" s="4" t="s">
        <v>41</v>
      </c>
    </row>
    <row r="26" spans="1:3">
      <c r="A26" s="4" t="s">
        <v>47</v>
      </c>
      <c r="B26" s="5" t="n">
        <v>-1000000</v>
      </c>
      <c r="C26" s="4" t="s">
        <v>41</v>
      </c>
    </row>
    <row r="27" spans="1:3">
      <c r="A27" s="4" t="s">
        <v>168</v>
      </c>
      <c r="B27" s="5" t="n">
        <v>-1114225</v>
      </c>
      <c r="C27" s="4" t="s">
        <v>41</v>
      </c>
    </row>
    <row r="28" spans="1:3">
      <c r="A28" s="4" t="s">
        <v>169</v>
      </c>
      <c r="B28" s="4" t="s">
        <v>41</v>
      </c>
      <c r="C28" s="5" t="n">
        <v>500000</v>
      </c>
    </row>
    <row r="29" spans="1:3">
      <c r="A29" s="4" t="s">
        <v>170</v>
      </c>
      <c r="B29" s="4" t="s">
        <v>41</v>
      </c>
      <c r="C29" s="5" t="n">
        <v>-499496</v>
      </c>
    </row>
    <row r="30" spans="1:3">
      <c r="A30" s="4" t="s">
        <v>171</v>
      </c>
      <c r="B30" s="4" t="s">
        <v>41</v>
      </c>
      <c r="C30" s="5" t="n">
        <v>-1270070</v>
      </c>
    </row>
    <row r="31" spans="1:3">
      <c r="A31" s="4" t="s">
        <v>172</v>
      </c>
      <c r="B31" s="5" t="n">
        <v>-5101686</v>
      </c>
      <c r="C31" s="5" t="n">
        <v>-3232333</v>
      </c>
    </row>
    <row r="32" spans="1:3">
      <c r="A32" s="3" t="s">
        <v>173</v>
      </c>
    </row>
    <row r="33" spans="1:3">
      <c r="A33" s="4" t="s">
        <v>174</v>
      </c>
      <c r="B33" s="5" t="n">
        <v>2063193</v>
      </c>
      <c r="C33" s="4" t="s">
        <v>41</v>
      </c>
    </row>
    <row r="34" spans="1:3">
      <c r="A34" s="4" t="s">
        <v>175</v>
      </c>
      <c r="B34" s="5" t="n">
        <v>4653440</v>
      </c>
      <c r="C34" s="4" t="s">
        <v>41</v>
      </c>
    </row>
    <row r="35" spans="1:3">
      <c r="A35" s="4" t="s">
        <v>176</v>
      </c>
      <c r="B35" s="4" t="s">
        <v>41</v>
      </c>
      <c r="C35" s="5" t="n">
        <v>3265370</v>
      </c>
    </row>
    <row r="36" spans="1:3">
      <c r="A36" s="4" t="s">
        <v>177</v>
      </c>
      <c r="B36" s="5" t="n">
        <v>6716633</v>
      </c>
      <c r="C36" s="5" t="n">
        <v>3265370</v>
      </c>
    </row>
    <row r="37" spans="1:3">
      <c r="A37" s="4" t="s">
        <v>178</v>
      </c>
      <c r="B37" s="5" t="n">
        <v>-47631</v>
      </c>
      <c r="C37" s="5" t="n">
        <v>-1332</v>
      </c>
    </row>
    <row r="38" spans="1:3">
      <c r="A38" s="4" t="s">
        <v>179</v>
      </c>
      <c r="B38" s="5" t="n">
        <v>-176930</v>
      </c>
      <c r="C38" s="5" t="n">
        <v>3088</v>
      </c>
    </row>
    <row r="39" spans="1:3">
      <c r="A39" s="4" t="s">
        <v>180</v>
      </c>
      <c r="B39" s="5" t="n">
        <v>1484116</v>
      </c>
      <c r="C39" s="5" t="n">
        <v>1359630</v>
      </c>
    </row>
    <row r="40" spans="1:3">
      <c r="A40" s="4" t="s">
        <v>181</v>
      </c>
      <c r="B40" s="5" t="n">
        <v>1307186</v>
      </c>
      <c r="C40" s="5" t="n">
        <v>1362718</v>
      </c>
    </row>
    <row r="41" spans="1:3">
      <c r="A41" s="3" t="s">
        <v>182</v>
      </c>
    </row>
    <row r="42" spans="1:3">
      <c r="A42" s="4" t="s">
        <v>183</v>
      </c>
      <c r="B42" s="6" t="n">
        <v>64241</v>
      </c>
      <c r="C42" s="4" t="s">
        <v>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7"/>
    <col customWidth="1" max="3" min="3" width="14"/>
  </cols>
  <sheetData>
    <row r="1" spans="1:3">
      <c r="A1" s="1" t="s">
        <v>482</v>
      </c>
      <c r="B1" s="2" t="s">
        <v>483</v>
      </c>
      <c r="C1" s="2" t="s">
        <v>484</v>
      </c>
    </row>
    <row r="2" spans="1:3">
      <c r="A2" s="3" t="s">
        <v>232</v>
      </c>
    </row>
    <row r="3" spans="1:3">
      <c r="A3" s="4" t="s">
        <v>485</v>
      </c>
      <c r="B3" s="4" t="s">
        <v>486</v>
      </c>
      <c r="C3" s="4" t="s">
        <v>487</v>
      </c>
    </row>
    <row r="4" spans="1:3">
      <c r="A4" s="4" t="s">
        <v>488</v>
      </c>
      <c r="B4" s="8" t="n">
        <v>1.32</v>
      </c>
      <c r="C4" s="8" t="n">
        <v>1.32</v>
      </c>
    </row>
    <row r="5" spans="1:3">
      <c r="A5" s="4" t="s">
        <v>489</v>
      </c>
      <c r="B5" s="4" t="s">
        <v>490</v>
      </c>
      <c r="C5" s="4" t="s">
        <v>490</v>
      </c>
    </row>
    <row r="6" spans="1:3">
      <c r="A6" s="4" t="s">
        <v>491</v>
      </c>
      <c r="B6" s="4" t="s">
        <v>492</v>
      </c>
      <c r="C6" s="4" t="s">
        <v>492</v>
      </c>
    </row>
    <row r="7" spans="1:3">
      <c r="A7" s="4" t="s">
        <v>493</v>
      </c>
      <c r="B7" s="4" t="s">
        <v>494</v>
      </c>
      <c r="C7" s="4" t="s">
        <v>4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80"/>
    <col customWidth="1" max="5" min="5" width="14"/>
    <col customWidth="1" max="6" min="6" width="80"/>
    <col customWidth="1" max="7" min="7" width="80"/>
    <col customWidth="1" max="8" min="8" width="14"/>
    <col customWidth="1" max="9" min="9" width="80"/>
  </cols>
  <sheetData>
    <row r="1" spans="1:9">
      <c r="A1" s="1" t="s">
        <v>496</v>
      </c>
      <c r="B1" s="2" t="s">
        <v>497</v>
      </c>
      <c r="C1" s="2" t="s">
        <v>483</v>
      </c>
      <c r="D1" s="2" t="s">
        <v>484</v>
      </c>
      <c r="E1" s="2" t="s">
        <v>498</v>
      </c>
      <c r="F1" s="2" t="s">
        <v>335</v>
      </c>
      <c r="G1" s="2" t="s">
        <v>499</v>
      </c>
      <c r="H1" s="2" t="s">
        <v>2</v>
      </c>
      <c r="I1" s="2" t="s">
        <v>37</v>
      </c>
    </row>
    <row r="2" spans="1:9">
      <c r="A2" s="3" t="s">
        <v>500</v>
      </c>
    </row>
    <row r="3" spans="1:9">
      <c r="A3" s="4" t="s">
        <v>78</v>
      </c>
      <c r="H3" s="5" t="n">
        <v>100000000</v>
      </c>
      <c r="I3" s="5" t="n">
        <v>100000000</v>
      </c>
    </row>
    <row r="4" spans="1:9">
      <c r="A4" s="4" t="s">
        <v>77</v>
      </c>
      <c r="H4" s="7" t="n">
        <v>0.001</v>
      </c>
      <c r="I4" s="7" t="n">
        <v>0.001</v>
      </c>
    </row>
    <row r="5" spans="1:9">
      <c r="A5" s="4" t="s">
        <v>79</v>
      </c>
      <c r="H5" s="5" t="n">
        <v>8646297</v>
      </c>
      <c r="I5" s="5" t="n">
        <v>5023906</v>
      </c>
    </row>
    <row r="6" spans="1:9">
      <c r="A6" s="4" t="s">
        <v>80</v>
      </c>
      <c r="H6" s="5" t="n">
        <v>8646297</v>
      </c>
      <c r="I6" s="5" t="n">
        <v>5023906</v>
      </c>
    </row>
    <row r="7" spans="1:9">
      <c r="A7" s="4" t="s">
        <v>341</v>
      </c>
      <c r="F7" s="4" t="s">
        <v>342</v>
      </c>
    </row>
    <row r="8" spans="1:9">
      <c r="A8" s="4" t="s">
        <v>501</v>
      </c>
      <c r="E8" s="5" t="n">
        <v>502391</v>
      </c>
    </row>
    <row r="9" spans="1:9">
      <c r="A9" s="4" t="s">
        <v>502</v>
      </c>
      <c r="B9" s="6" t="n">
        <v>234666</v>
      </c>
      <c r="E9" s="6" t="n">
        <v>884208</v>
      </c>
    </row>
    <row r="10" spans="1:9">
      <c r="A10" s="4" t="s">
        <v>503</v>
      </c>
      <c r="H10" s="6" t="n">
        <v>273370</v>
      </c>
      <c r="I10" s="6" t="n">
        <v>273370</v>
      </c>
    </row>
    <row r="11" spans="1:9">
      <c r="A11" s="4" t="s">
        <v>504</v>
      </c>
      <c r="C11" s="5" t="n">
        <v>1080000</v>
      </c>
      <c r="D11" s="5" t="n">
        <v>1680000</v>
      </c>
    </row>
    <row r="12" spans="1:9">
      <c r="A12" s="4" t="s">
        <v>505</v>
      </c>
      <c r="C12" s="4" t="s">
        <v>506</v>
      </c>
      <c r="D12" s="4" t="s">
        <v>507</v>
      </c>
    </row>
    <row r="13" spans="1:9">
      <c r="A13" s="4" t="s">
        <v>508</v>
      </c>
    </row>
    <row r="14" spans="1:9">
      <c r="A14" s="3" t="s">
        <v>500</v>
      </c>
    </row>
    <row r="15" spans="1:9">
      <c r="A15" s="4" t="s">
        <v>341</v>
      </c>
      <c r="G15" s="4" t="s">
        <v>509</v>
      </c>
      <c r="I15" s="4" t="s">
        <v>510</v>
      </c>
    </row>
    <row r="16" spans="1:9">
      <c r="A16" s="4" t="s">
        <v>511</v>
      </c>
    </row>
    <row r="17" spans="1:9">
      <c r="A17" s="3" t="s">
        <v>500</v>
      </c>
    </row>
    <row r="18" spans="1:9">
      <c r="A18" s="4" t="s">
        <v>503</v>
      </c>
      <c r="C18" s="6" t="n">
        <v>762480</v>
      </c>
      <c r="D18" s="6" t="n">
        <v>1638000</v>
      </c>
    </row>
    <row r="19" spans="1:9">
      <c r="A19" s="4" t="s">
        <v>504</v>
      </c>
      <c r="C19" s="5" t="n">
        <v>1080000</v>
      </c>
      <c r="D19" s="5" t="n">
        <v>1680000</v>
      </c>
    </row>
    <row r="20" spans="1:9">
      <c r="A20" s="4" t="s">
        <v>512</v>
      </c>
      <c r="C20" s="4" t="s">
        <v>513</v>
      </c>
      <c r="D20" s="4" t="s">
        <v>5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15</v>
      </c>
      <c r="B1" s="2" t="s">
        <v>86</v>
      </c>
      <c r="D1" s="2" t="s">
        <v>1</v>
      </c>
    </row>
    <row r="2" spans="1:5">
      <c r="B2" s="2" t="s">
        <v>2</v>
      </c>
      <c r="C2" s="2" t="s">
        <v>87</v>
      </c>
      <c r="D2" s="2" t="s">
        <v>2</v>
      </c>
      <c r="E2" s="2" t="s">
        <v>87</v>
      </c>
    </row>
    <row r="3" spans="1:5">
      <c r="A3" s="3" t="s">
        <v>236</v>
      </c>
    </row>
    <row r="4" spans="1:5">
      <c r="A4" s="4" t="s">
        <v>105</v>
      </c>
      <c r="B4" s="6" t="n">
        <v>-1040325</v>
      </c>
      <c r="C4" s="6" t="n">
        <v>9503268</v>
      </c>
      <c r="D4" s="6" t="n">
        <v>-2870151</v>
      </c>
      <c r="E4" s="6" t="n">
        <v>9117370</v>
      </c>
    </row>
    <row r="5" spans="1:5">
      <c r="A5" s="4" t="s">
        <v>117</v>
      </c>
      <c r="B5" s="5" t="n">
        <v>7530693</v>
      </c>
      <c r="C5" s="5" t="n">
        <v>4442320</v>
      </c>
      <c r="D5" s="5" t="n">
        <v>6348064</v>
      </c>
      <c r="E5" s="5" t="n">
        <v>4216133</v>
      </c>
    </row>
    <row r="6" spans="1:5">
      <c r="A6" s="4" t="s">
        <v>516</v>
      </c>
      <c r="B6" s="8" t="n">
        <v>-0.14</v>
      </c>
      <c r="C6" s="8" t="n">
        <v>2.14</v>
      </c>
      <c r="D6" s="8" t="n">
        <v>-0.45</v>
      </c>
      <c r="E6" s="8" t="n">
        <v>2.16</v>
      </c>
    </row>
    <row r="7" spans="1:5">
      <c r="A7" s="4" t="s">
        <v>115</v>
      </c>
      <c r="B7" s="8" t="n">
        <v>-0.14</v>
      </c>
      <c r="C7" s="9" t="n">
        <v>-0.09</v>
      </c>
      <c r="D7" s="9" t="n">
        <v>-0.45</v>
      </c>
      <c r="E7" s="9" t="n">
        <v>-0.23</v>
      </c>
    </row>
    <row r="8" spans="1:5">
      <c r="A8" s="4" t="s">
        <v>116</v>
      </c>
      <c r="C8" s="8" t="n">
        <v>2.23</v>
      </c>
      <c r="D8" s="4" t="s">
        <v>41</v>
      </c>
      <c r="E8" s="8" t="n">
        <v>2.3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17</v>
      </c>
      <c r="B1" s="2" t="s">
        <v>86</v>
      </c>
      <c r="D1" s="2" t="s">
        <v>1</v>
      </c>
    </row>
    <row r="2" spans="1:5">
      <c r="B2" s="2" t="s">
        <v>2</v>
      </c>
      <c r="C2" s="2" t="s">
        <v>87</v>
      </c>
      <c r="D2" s="2" t="s">
        <v>2</v>
      </c>
      <c r="E2" s="2" t="s">
        <v>87</v>
      </c>
    </row>
    <row r="3" spans="1:5">
      <c r="A3" s="3" t="s">
        <v>518</v>
      </c>
    </row>
    <row r="4" spans="1:5">
      <c r="A4" s="4" t="s">
        <v>519</v>
      </c>
      <c r="B4" s="5" t="n">
        <v>7530693</v>
      </c>
      <c r="C4" s="5" t="n">
        <v>4442320</v>
      </c>
      <c r="D4" s="5" t="n">
        <v>6348064</v>
      </c>
      <c r="E4" s="5" t="n">
        <v>4216133</v>
      </c>
    </row>
    <row r="5" spans="1:5">
      <c r="A5" s="4" t="s">
        <v>520</v>
      </c>
      <c r="C5" s="5" t="n">
        <v>22211600</v>
      </c>
      <c r="E5" s="5" t="n">
        <v>2108066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4"/>
  </cols>
  <sheetData>
    <row r="1" spans="1:4">
      <c r="A1" s="1" t="s">
        <v>521</v>
      </c>
      <c r="B1" s="2" t="s">
        <v>522</v>
      </c>
      <c r="C1" s="2" t="s">
        <v>2</v>
      </c>
      <c r="D1" s="2" t="s">
        <v>37</v>
      </c>
    </row>
    <row r="2" spans="1:4">
      <c r="A2" s="3" t="s">
        <v>523</v>
      </c>
    </row>
    <row r="3" spans="1:4">
      <c r="A3" s="4" t="s">
        <v>524</v>
      </c>
      <c r="B3" s="4" t="s">
        <v>525</v>
      </c>
    </row>
    <row r="4" spans="1:4">
      <c r="A4" s="4" t="s">
        <v>526</v>
      </c>
      <c r="B4" s="4" t="s">
        <v>527</v>
      </c>
    </row>
    <row r="5" spans="1:4">
      <c r="A5" s="4" t="s">
        <v>528</v>
      </c>
      <c r="C5" s="4" t="s">
        <v>529</v>
      </c>
    </row>
    <row r="6" spans="1:4">
      <c r="A6" s="4" t="s">
        <v>530</v>
      </c>
      <c r="C6" s="4" t="s">
        <v>531</v>
      </c>
    </row>
    <row r="7" spans="1:4">
      <c r="A7" s="4" t="s">
        <v>532</v>
      </c>
      <c r="C7" s="6" t="n">
        <v>2352834</v>
      </c>
      <c r="D7" s="6" t="n">
        <v>1714344</v>
      </c>
    </row>
    <row r="8" spans="1:4">
      <c r="A8" s="4" t="s">
        <v>533</v>
      </c>
      <c r="C8" s="4" t="s">
        <v>5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535</v>
      </c>
      <c r="B1" s="2" t="s">
        <v>497</v>
      </c>
      <c r="C1" s="2" t="s">
        <v>498</v>
      </c>
      <c r="D1" s="2" t="s">
        <v>498</v>
      </c>
      <c r="E1" s="2" t="s">
        <v>2</v>
      </c>
    </row>
    <row r="2" spans="1:5">
      <c r="A2" s="3" t="s">
        <v>244</v>
      </c>
    </row>
    <row r="3" spans="1:5">
      <c r="A3" s="4" t="s">
        <v>58</v>
      </c>
      <c r="E3" s="6" t="n">
        <v>8254</v>
      </c>
    </row>
    <row r="4" spans="1:5">
      <c r="A4" s="4" t="s">
        <v>536</v>
      </c>
      <c r="C4" s="5" t="n">
        <v>133333</v>
      </c>
    </row>
    <row r="5" spans="1:5">
      <c r="A5" s="4" t="s">
        <v>537</v>
      </c>
      <c r="B5" s="6" t="n">
        <v>234666</v>
      </c>
      <c r="D5" s="6" t="n">
        <v>88420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38</v>
      </c>
      <c r="B1" s="2" t="s">
        <v>381</v>
      </c>
    </row>
    <row r="2" spans="1:2">
      <c r="A2" s="3" t="s">
        <v>247</v>
      </c>
    </row>
    <row r="3" spans="1:2">
      <c r="A3" s="4" t="s">
        <v>539</v>
      </c>
      <c r="B3" s="6" t="n">
        <v>76367</v>
      </c>
    </row>
    <row r="4" spans="1:2">
      <c r="A4" s="4" t="s">
        <v>540</v>
      </c>
      <c r="B4" s="4" t="s">
        <v>41</v>
      </c>
    </row>
    <row r="5" spans="1:2">
      <c r="A5" s="4" t="s">
        <v>124</v>
      </c>
      <c r="B5" s="6" t="n">
        <v>7636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80"/>
    <col customWidth="1" max="5" min="5" width="80"/>
    <col customWidth="1" max="6" min="6" width="80"/>
    <col customWidth="1" max="7" min="7" width="14"/>
    <col customWidth="1" max="8" min="8" width="14"/>
    <col customWidth="1" max="9" min="9" width="32"/>
    <col customWidth="1" max="10" min="10" width="14"/>
  </cols>
  <sheetData>
    <row r="1" spans="1:10">
      <c r="A1" s="1" t="s">
        <v>541</v>
      </c>
      <c r="B1" s="2" t="s">
        <v>542</v>
      </c>
      <c r="C1" s="2" t="s">
        <v>543</v>
      </c>
      <c r="D1" s="2" t="s">
        <v>544</v>
      </c>
      <c r="E1" s="2" t="s">
        <v>545</v>
      </c>
      <c r="F1" s="2" t="s">
        <v>546</v>
      </c>
      <c r="G1" s="2" t="s">
        <v>2</v>
      </c>
      <c r="H1" s="2" t="s">
        <v>87</v>
      </c>
      <c r="I1" s="2" t="s">
        <v>2</v>
      </c>
      <c r="J1" s="2" t="s">
        <v>87</v>
      </c>
    </row>
    <row r="2" spans="1:10">
      <c r="A2" s="3" t="s">
        <v>547</v>
      </c>
    </row>
    <row r="3" spans="1:10">
      <c r="A3" s="4" t="s">
        <v>548</v>
      </c>
      <c r="G3" s="6" t="n">
        <v>28125</v>
      </c>
      <c r="H3" s="6" t="n">
        <v>14250</v>
      </c>
      <c r="I3" s="6" t="n">
        <v>44749</v>
      </c>
      <c r="J3" s="6" t="n">
        <v>26389</v>
      </c>
    </row>
    <row r="4" spans="1:10">
      <c r="A4" s="4" t="s">
        <v>549</v>
      </c>
      <c r="D4" s="4" t="s">
        <v>550</v>
      </c>
      <c r="E4" s="4" t="s">
        <v>551</v>
      </c>
    </row>
    <row r="5" spans="1:10">
      <c r="A5" s="4" t="s">
        <v>552</v>
      </c>
      <c r="C5" s="6" t="n">
        <v>5400000</v>
      </c>
    </row>
    <row r="6" spans="1:10">
      <c r="A6" s="4" t="s">
        <v>553</v>
      </c>
      <c r="B6" s="6" t="n">
        <v>3500000</v>
      </c>
    </row>
    <row r="7" spans="1:10">
      <c r="A7" s="4" t="s">
        <v>554</v>
      </c>
      <c r="F7" s="6" t="n">
        <v>200000</v>
      </c>
    </row>
    <row r="8" spans="1:10">
      <c r="A8" s="4" t="s">
        <v>555</v>
      </c>
      <c r="F8" s="5" t="n">
        <v>637592</v>
      </c>
    </row>
    <row r="9" spans="1:10">
      <c r="A9" s="4" t="s">
        <v>556</v>
      </c>
      <c r="F9" s="4" t="s">
        <v>557</v>
      </c>
    </row>
    <row r="10" spans="1:10">
      <c r="A10" s="4" t="s">
        <v>558</v>
      </c>
      <c r="I10" s="4" t="s">
        <v>559</v>
      </c>
    </row>
    <row r="11" spans="1:10">
      <c r="A11" s="4" t="s">
        <v>560</v>
      </c>
    </row>
    <row r="12" spans="1:10">
      <c r="A12" s="3" t="s">
        <v>547</v>
      </c>
    </row>
    <row r="13" spans="1:10">
      <c r="A13" s="4" t="s">
        <v>561</v>
      </c>
      <c r="I13" s="4" t="s">
        <v>5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63</v>
      </c>
      <c r="B1" s="2" t="s">
        <v>86</v>
      </c>
      <c r="D1" s="2" t="s">
        <v>1</v>
      </c>
    </row>
    <row r="2" spans="1:5">
      <c r="B2" s="2" t="s">
        <v>2</v>
      </c>
      <c r="C2" s="2" t="s">
        <v>87</v>
      </c>
      <c r="D2" s="2" t="s">
        <v>2</v>
      </c>
      <c r="E2" s="2" t="s">
        <v>87</v>
      </c>
    </row>
    <row r="3" spans="1:5">
      <c r="A3" s="3" t="s">
        <v>564</v>
      </c>
    </row>
    <row r="4" spans="1:5">
      <c r="A4" s="4" t="s">
        <v>565</v>
      </c>
      <c r="B4" s="4" t="s">
        <v>41</v>
      </c>
      <c r="C4" s="6" t="n">
        <v>6213</v>
      </c>
      <c r="D4" s="4" t="s">
        <v>41</v>
      </c>
      <c r="E4" s="6" t="n">
        <v>106985</v>
      </c>
    </row>
    <row r="5" spans="1:5">
      <c r="A5" s="4" t="s">
        <v>566</v>
      </c>
      <c r="B5" s="4" t="s">
        <v>41</v>
      </c>
      <c r="C5" s="5" t="n">
        <v>87318</v>
      </c>
      <c r="D5" s="4" t="s">
        <v>41</v>
      </c>
      <c r="E5" s="5" t="n">
        <v>417600</v>
      </c>
    </row>
    <row r="6" spans="1:5">
      <c r="A6" s="4" t="s">
        <v>567</v>
      </c>
      <c r="B6" s="4" t="s">
        <v>41</v>
      </c>
      <c r="C6" s="5" t="n">
        <v>162</v>
      </c>
      <c r="D6" s="4" t="s">
        <v>41</v>
      </c>
      <c r="E6" s="5" t="n">
        <v>-104229</v>
      </c>
    </row>
    <row r="7" spans="1:5">
      <c r="A7" s="4" t="s">
        <v>568</v>
      </c>
      <c r="B7" s="4" t="s">
        <v>41</v>
      </c>
      <c r="C7" s="5" t="n">
        <v>7534</v>
      </c>
      <c r="D7" s="4" t="s">
        <v>41</v>
      </c>
      <c r="E7" s="5" t="n">
        <v>-142600</v>
      </c>
    </row>
    <row r="8" spans="1:5">
      <c r="A8" s="4" t="s">
        <v>569</v>
      </c>
      <c r="B8" s="4" t="s">
        <v>41</v>
      </c>
      <c r="C8" s="5" t="n">
        <v>9794873</v>
      </c>
      <c r="D8" s="4" t="s">
        <v>41</v>
      </c>
      <c r="E8" s="5" t="n">
        <v>9794873</v>
      </c>
    </row>
    <row r="9" spans="1:5">
      <c r="A9" s="4" t="s">
        <v>104</v>
      </c>
      <c r="B9" s="4" t="s">
        <v>41</v>
      </c>
      <c r="C9" s="6" t="n">
        <v>9896100</v>
      </c>
      <c r="D9" s="4" t="s">
        <v>41</v>
      </c>
      <c r="E9" s="6" t="n">
        <v>1007262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570</v>
      </c>
      <c r="B1" s="2" t="s">
        <v>571</v>
      </c>
      <c r="C1" s="2" t="s">
        <v>1</v>
      </c>
    </row>
    <row r="2" spans="1:4">
      <c r="B2" s="2" t="s">
        <v>336</v>
      </c>
      <c r="C2" s="2" t="s">
        <v>2</v>
      </c>
      <c r="D2" s="2" t="s">
        <v>87</v>
      </c>
    </row>
    <row r="3" spans="1:4">
      <c r="A3" s="3" t="s">
        <v>572</v>
      </c>
    </row>
    <row r="4" spans="1:4">
      <c r="A4" s="4" t="s">
        <v>573</v>
      </c>
      <c r="C4" s="4" t="s">
        <v>41</v>
      </c>
      <c r="D4" s="6" t="n">
        <v>1769566</v>
      </c>
    </row>
    <row r="5" spans="1:4">
      <c r="A5" s="4" t="s">
        <v>574</v>
      </c>
      <c r="D5" s="5" t="n">
        <v>277756</v>
      </c>
    </row>
    <row r="6" spans="1:4">
      <c r="A6" s="4" t="s">
        <v>575</v>
      </c>
      <c r="C6" s="4" t="s">
        <v>41</v>
      </c>
      <c r="D6" s="5" t="n">
        <v>1270070</v>
      </c>
    </row>
    <row r="7" spans="1:4">
      <c r="A7" s="4" t="s">
        <v>576</v>
      </c>
      <c r="C7" s="4" t="s">
        <v>41</v>
      </c>
      <c r="D7" s="5" t="n">
        <v>-1270070</v>
      </c>
    </row>
    <row r="8" spans="1:4">
      <c r="A8" s="4" t="s">
        <v>577</v>
      </c>
      <c r="D8" s="5" t="n">
        <v>3391907</v>
      </c>
    </row>
    <row r="9" spans="1:4">
      <c r="A9" s="4" t="s">
        <v>578</v>
      </c>
      <c r="D9" s="5" t="n">
        <v>1943958</v>
      </c>
    </row>
    <row r="10" spans="1:4">
      <c r="A10" s="4" t="s">
        <v>579</v>
      </c>
      <c r="D10" s="6" t="n">
        <v>1200000</v>
      </c>
    </row>
    <row r="11" spans="1:4">
      <c r="A11" s="4" t="s">
        <v>580</v>
      </c>
    </row>
    <row r="12" spans="1:4">
      <c r="A12" s="3" t="s">
        <v>572</v>
      </c>
    </row>
    <row r="13" spans="1:4">
      <c r="A13" s="4" t="s">
        <v>344</v>
      </c>
      <c r="B13" s="6" t="n">
        <v>500000</v>
      </c>
    </row>
    <row r="14" spans="1:4">
      <c r="A14" s="4" t="s">
        <v>581</v>
      </c>
      <c r="B14" s="5" t="n">
        <v>10500000</v>
      </c>
    </row>
    <row r="15" spans="1:4">
      <c r="A15" s="4" t="s">
        <v>582</v>
      </c>
      <c r="B15" s="5" t="n">
        <v>6200000</v>
      </c>
    </row>
    <row r="16" spans="1:4">
      <c r="A16" s="4" t="s">
        <v>583</v>
      </c>
      <c r="B16" s="6" t="n">
        <v>97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84</v>
      </c>
      <c r="B1" s="2" t="s">
        <v>1</v>
      </c>
    </row>
    <row r="2" spans="1:2">
      <c r="B2" s="2" t="s">
        <v>2</v>
      </c>
    </row>
    <row r="3" spans="1:2">
      <c r="A3" s="3" t="s">
        <v>585</v>
      </c>
    </row>
    <row r="4" spans="1:2">
      <c r="A4" s="4" t="s">
        <v>586</v>
      </c>
      <c r="B4" s="4" t="s">
        <v>5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14"/>
    <col customWidth="1" max="6" min="6" width="14"/>
  </cols>
  <sheetData>
    <row r="1" spans="1:6">
      <c r="A1" s="1" t="s">
        <v>588</v>
      </c>
      <c r="C1" s="2" t="s">
        <v>2</v>
      </c>
      <c r="D1" s="2" t="s">
        <v>37</v>
      </c>
      <c r="E1" s="2" t="s">
        <v>87</v>
      </c>
      <c r="F1" s="2" t="s">
        <v>349</v>
      </c>
    </row>
    <row r="2" spans="1:6">
      <c r="A2" s="3" t="s">
        <v>38</v>
      </c>
    </row>
    <row r="3" spans="1:6">
      <c r="A3" s="4" t="s">
        <v>39</v>
      </c>
      <c r="C3" s="6" t="n">
        <v>1307186</v>
      </c>
      <c r="D3" s="6" t="n">
        <v>1484116</v>
      </c>
      <c r="E3" s="6" t="n">
        <v>1362718</v>
      </c>
      <c r="F3" s="6" t="n">
        <v>1359630</v>
      </c>
    </row>
    <row r="4" spans="1:6">
      <c r="A4" s="4" t="s">
        <v>589</v>
      </c>
      <c r="C4" s="5" t="n">
        <v>1103769</v>
      </c>
      <c r="D4" s="4" t="s">
        <v>41</v>
      </c>
    </row>
    <row r="5" spans="1:6">
      <c r="A5" s="4" t="s">
        <v>42</v>
      </c>
      <c r="C5" s="5" t="n">
        <v>159753</v>
      </c>
      <c r="D5" s="5" t="n">
        <v>87922</v>
      </c>
    </row>
    <row r="6" spans="1:6">
      <c r="A6" s="4" t="s">
        <v>43</v>
      </c>
      <c r="C6" s="5" t="n">
        <v>2570708</v>
      </c>
      <c r="D6" s="5" t="n">
        <v>1572038</v>
      </c>
    </row>
    <row r="7" spans="1:6">
      <c r="A7" s="4" t="s">
        <v>167</v>
      </c>
      <c r="C7" s="5" t="n">
        <v>291256</v>
      </c>
      <c r="D7" s="4" t="s">
        <v>41</v>
      </c>
    </row>
    <row r="8" spans="1:6">
      <c r="A8" s="4" t="s">
        <v>47</v>
      </c>
      <c r="C8" s="5" t="n">
        <v>1000000</v>
      </c>
      <c r="D8" s="4" t="s">
        <v>41</v>
      </c>
    </row>
    <row r="9" spans="1:6">
      <c r="A9" s="4" t="s">
        <v>53</v>
      </c>
      <c r="C9" s="5" t="n">
        <v>8034039</v>
      </c>
      <c r="D9" s="5" t="n">
        <v>3211580</v>
      </c>
    </row>
    <row r="10" spans="1:6">
      <c r="A10" s="3" t="s">
        <v>590</v>
      </c>
    </row>
    <row r="11" spans="1:6">
      <c r="A11" s="4" t="s">
        <v>59</v>
      </c>
      <c r="C11" s="5" t="n">
        <v>213052</v>
      </c>
      <c r="D11" s="5" t="n">
        <v>185049</v>
      </c>
    </row>
    <row r="12" spans="1:6">
      <c r="A12" s="4" t="s">
        <v>60</v>
      </c>
      <c r="C12" s="5" t="n">
        <v>2581343</v>
      </c>
      <c r="D12" s="5" t="n">
        <v>409357</v>
      </c>
    </row>
    <row r="13" spans="1:6">
      <c r="A13" s="3" t="s">
        <v>591</v>
      </c>
    </row>
    <row r="14" spans="1:6">
      <c r="A14" s="4" t="s">
        <v>592</v>
      </c>
      <c r="B14" s="4" t="s">
        <v>64</v>
      </c>
      <c r="C14" s="5" t="n">
        <v>8646</v>
      </c>
      <c r="D14" s="5" t="n">
        <v>5024</v>
      </c>
    </row>
    <row r="15" spans="1:6">
      <c r="A15" s="4" t="s">
        <v>65</v>
      </c>
      <c r="C15" s="5" t="n">
        <v>34299372</v>
      </c>
      <c r="D15" s="5" t="n">
        <v>28765346</v>
      </c>
    </row>
    <row r="16" spans="1:6">
      <c r="A16" s="4" t="s">
        <v>66</v>
      </c>
      <c r="C16" s="5" t="n">
        <v>-28326750</v>
      </c>
      <c r="D16" s="5" t="n">
        <v>-25457090</v>
      </c>
    </row>
    <row r="17" spans="1:6">
      <c r="A17" s="4" t="s">
        <v>67</v>
      </c>
      <c r="C17" s="5" t="n">
        <v>-528081</v>
      </c>
      <c r="D17" s="5" t="n">
        <v>-511057</v>
      </c>
    </row>
    <row r="18" spans="1:6">
      <c r="A18" s="4" t="s">
        <v>593</v>
      </c>
      <c r="C18" s="5" t="n">
        <v>5453187</v>
      </c>
      <c r="D18" s="5" t="n">
        <v>2802223</v>
      </c>
    </row>
    <row r="19" spans="1:6">
      <c r="A19" s="4" t="s">
        <v>594</v>
      </c>
      <c r="C19" s="5" t="n">
        <v>8034039</v>
      </c>
      <c r="D19" s="5" t="n">
        <v>3211580</v>
      </c>
    </row>
    <row r="20" spans="1:6">
      <c r="A20" s="4" t="s">
        <v>595</v>
      </c>
    </row>
    <row r="21" spans="1:6">
      <c r="A21" s="3" t="s">
        <v>591</v>
      </c>
    </row>
    <row r="22" spans="1:6">
      <c r="A22" s="4" t="s">
        <v>73</v>
      </c>
      <c r="C22" s="4" t="s">
        <v>41</v>
      </c>
      <c r="D22" s="4" t="s">
        <v>41</v>
      </c>
    </row>
    <row r="23" spans="1:6">
      <c r="A23" s="4" t="s">
        <v>596</v>
      </c>
    </row>
    <row r="24" spans="1:6">
      <c r="A24" s="3" t="s">
        <v>591</v>
      </c>
    </row>
    <row r="25" spans="1:6">
      <c r="A25" s="4" t="s">
        <v>73</v>
      </c>
      <c r="C25" s="4" t="s">
        <v>41</v>
      </c>
      <c r="D25" s="4" t="s">
        <v>41</v>
      </c>
    </row>
    <row r="26" spans="1:6">
      <c r="A26" s="4" t="s">
        <v>597</v>
      </c>
    </row>
    <row r="27" spans="1:6">
      <c r="A27" s="3" t="s">
        <v>38</v>
      </c>
    </row>
    <row r="28" spans="1:6">
      <c r="A28" s="4" t="s">
        <v>39</v>
      </c>
      <c r="C28" s="5" t="n">
        <v>1237600</v>
      </c>
      <c r="D28" s="5" t="n">
        <v>416459</v>
      </c>
    </row>
    <row r="29" spans="1:6">
      <c r="A29" s="4" t="s">
        <v>589</v>
      </c>
      <c r="C29" s="5" t="n">
        <v>230000</v>
      </c>
      <c r="D29" s="4" t="s">
        <v>41</v>
      </c>
    </row>
    <row r="30" spans="1:6">
      <c r="A30" s="4" t="s">
        <v>598</v>
      </c>
      <c r="C30" s="5" t="n">
        <v>2855087</v>
      </c>
      <c r="D30" s="5" t="n">
        <v>3537214</v>
      </c>
    </row>
    <row r="31" spans="1:6">
      <c r="A31" s="4" t="s">
        <v>42</v>
      </c>
      <c r="C31" s="5" t="n">
        <v>13000</v>
      </c>
      <c r="D31" s="4" t="s">
        <v>41</v>
      </c>
    </row>
    <row r="32" spans="1:6">
      <c r="A32" s="4" t="s">
        <v>43</v>
      </c>
      <c r="C32" s="5" t="n">
        <v>4335687</v>
      </c>
      <c r="D32" s="5" t="n">
        <v>3953673</v>
      </c>
    </row>
    <row r="33" spans="1:6">
      <c r="A33" s="4" t="s">
        <v>599</v>
      </c>
      <c r="C33" s="4" t="s">
        <v>41</v>
      </c>
      <c r="D33" s="4" t="s">
        <v>41</v>
      </c>
    </row>
    <row r="34" spans="1:6">
      <c r="A34" s="4" t="s">
        <v>167</v>
      </c>
      <c r="C34" s="5" t="n">
        <v>200000</v>
      </c>
      <c r="D34" s="4" t="s">
        <v>41</v>
      </c>
    </row>
    <row r="35" spans="1:6">
      <c r="A35" s="4" t="s">
        <v>47</v>
      </c>
      <c r="C35" s="5" t="n">
        <v>1000000</v>
      </c>
      <c r="D35" s="4" t="s">
        <v>41</v>
      </c>
    </row>
    <row r="36" spans="1:6">
      <c r="A36" s="4" t="s">
        <v>53</v>
      </c>
      <c r="C36" s="5" t="n">
        <v>5535687</v>
      </c>
      <c r="D36" s="5" t="n">
        <v>3953673</v>
      </c>
    </row>
    <row r="37" spans="1:6">
      <c r="A37" s="3" t="s">
        <v>590</v>
      </c>
    </row>
    <row r="38" spans="1:6">
      <c r="A38" s="4" t="s">
        <v>59</v>
      </c>
      <c r="C38" s="5" t="n">
        <v>82500</v>
      </c>
      <c r="D38" s="5" t="n">
        <v>82500</v>
      </c>
    </row>
    <row r="39" spans="1:6">
      <c r="A39" s="4" t="s">
        <v>60</v>
      </c>
      <c r="C39" s="5" t="n">
        <v>82500</v>
      </c>
      <c r="D39" s="5" t="n">
        <v>82500</v>
      </c>
    </row>
    <row r="40" spans="1:6">
      <c r="A40" s="3" t="s">
        <v>591</v>
      </c>
    </row>
    <row r="41" spans="1:6">
      <c r="A41" s="4" t="s">
        <v>592</v>
      </c>
      <c r="B41" s="4" t="s">
        <v>64</v>
      </c>
      <c r="C41" s="5" t="n">
        <v>8646</v>
      </c>
      <c r="D41" s="5" t="n">
        <v>5024</v>
      </c>
    </row>
    <row r="42" spans="1:6">
      <c r="A42" s="4" t="s">
        <v>65</v>
      </c>
      <c r="C42" s="5" t="n">
        <v>34299372</v>
      </c>
      <c r="D42" s="5" t="n">
        <v>29834296</v>
      </c>
    </row>
    <row r="43" spans="1:6">
      <c r="A43" s="4" t="s">
        <v>66</v>
      </c>
      <c r="C43" s="5" t="n">
        <v>-28326750</v>
      </c>
      <c r="D43" s="5" t="n">
        <v>-25457090</v>
      </c>
    </row>
    <row r="44" spans="1:6">
      <c r="A44" s="4" t="s">
        <v>67</v>
      </c>
      <c r="C44" s="5" t="n">
        <v>-528081</v>
      </c>
      <c r="D44" s="5" t="n">
        <v>-511057</v>
      </c>
    </row>
    <row r="45" spans="1:6">
      <c r="A45" s="4" t="s">
        <v>593</v>
      </c>
      <c r="C45" s="5" t="n">
        <v>5453187</v>
      </c>
      <c r="D45" s="5" t="n">
        <v>3871173</v>
      </c>
    </row>
    <row r="46" spans="1:6">
      <c r="A46" s="4" t="s">
        <v>594</v>
      </c>
      <c r="C46" s="6" t="n">
        <v>5535687</v>
      </c>
      <c r="D46" s="6" t="n">
        <v>3953673</v>
      </c>
    </row>
    <row r="47" spans="1:6"/>
    <row r="48" spans="1:6">
      <c r="A48" s="4" t="s">
        <v>64</v>
      </c>
      <c r="B48" s="4" t="s">
        <v>75</v>
      </c>
    </row>
  </sheetData>
  <mergeCells count="3">
    <mergeCell ref="A1:B1"/>
    <mergeCell ref="A47:E47"/>
    <mergeCell ref="B48:E4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00</v>
      </c>
      <c r="B1" s="2" t="s">
        <v>86</v>
      </c>
      <c r="D1" s="2" t="s">
        <v>1</v>
      </c>
    </row>
    <row r="2" spans="1:5">
      <c r="B2" s="2" t="s">
        <v>2</v>
      </c>
      <c r="C2" s="2" t="s">
        <v>87</v>
      </c>
      <c r="D2" s="2" t="s">
        <v>2</v>
      </c>
      <c r="E2" s="2" t="s">
        <v>87</v>
      </c>
    </row>
    <row r="3" spans="1:5">
      <c r="A3" s="3" t="s">
        <v>90</v>
      </c>
    </row>
    <row r="4" spans="1:5">
      <c r="A4" s="4" t="s">
        <v>94</v>
      </c>
      <c r="B4" s="6" t="n">
        <v>1157227</v>
      </c>
      <c r="C4" s="6" t="n">
        <v>458390</v>
      </c>
      <c r="D4" s="6" t="n">
        <v>3040276</v>
      </c>
      <c r="E4" s="6" t="n">
        <v>873277</v>
      </c>
    </row>
    <row r="5" spans="1:5">
      <c r="A5" s="4" t="s">
        <v>95</v>
      </c>
      <c r="B5" s="4" t="s">
        <v>41</v>
      </c>
      <c r="C5" s="5" t="n">
        <v>19000</v>
      </c>
      <c r="D5" s="4" t="s">
        <v>41</v>
      </c>
      <c r="E5" s="5" t="n">
        <v>166540</v>
      </c>
    </row>
    <row r="6" spans="1:5">
      <c r="A6" s="4" t="s">
        <v>97</v>
      </c>
      <c r="B6" s="5" t="n">
        <v>1531495</v>
      </c>
      <c r="C6" s="5" t="n">
        <v>489848</v>
      </c>
      <c r="D6" s="5" t="n">
        <v>3771783</v>
      </c>
      <c r="E6" s="5" t="n">
        <v>1052275</v>
      </c>
    </row>
    <row r="7" spans="1:5">
      <c r="A7" s="4" t="s">
        <v>601</v>
      </c>
      <c r="B7" s="5" t="n">
        <v>-1040325</v>
      </c>
      <c r="C7" s="5" t="n">
        <v>-392812</v>
      </c>
      <c r="D7" s="5" t="n">
        <v>-2870151</v>
      </c>
      <c r="E7" s="5" t="n">
        <v>-955239</v>
      </c>
    </row>
    <row r="8" spans="1:5">
      <c r="A8" s="4" t="s">
        <v>602</v>
      </c>
      <c r="B8" s="4" t="s">
        <v>41</v>
      </c>
      <c r="C8" s="5" t="n">
        <v>20</v>
      </c>
      <c r="D8" s="4" t="s">
        <v>41</v>
      </c>
      <c r="E8" s="5" t="n">
        <v>20</v>
      </c>
    </row>
    <row r="9" spans="1:5">
      <c r="A9" s="4" t="s">
        <v>104</v>
      </c>
      <c r="B9" s="4" t="s">
        <v>41</v>
      </c>
      <c r="C9" s="5" t="n">
        <v>-9896100</v>
      </c>
      <c r="D9" s="4" t="s">
        <v>41</v>
      </c>
      <c r="E9" s="5" t="n">
        <v>-10072629</v>
      </c>
    </row>
    <row r="10" spans="1:5">
      <c r="A10" s="4" t="s">
        <v>105</v>
      </c>
      <c r="B10" s="5" t="n">
        <v>-1040325</v>
      </c>
      <c r="C10" s="5" t="n">
        <v>9503268</v>
      </c>
      <c r="D10" s="5" t="n">
        <v>-2870151</v>
      </c>
      <c r="E10" s="5" t="n">
        <v>9117370</v>
      </c>
    </row>
    <row r="11" spans="1:5">
      <c r="A11" s="3" t="s">
        <v>603</v>
      </c>
    </row>
    <row r="12" spans="1:5">
      <c r="A12" s="4" t="s">
        <v>109</v>
      </c>
      <c r="B12" s="5" t="n">
        <v>-74767</v>
      </c>
      <c r="C12" s="5" t="n">
        <v>8135</v>
      </c>
      <c r="D12" s="5" t="n">
        <v>-17024</v>
      </c>
      <c r="E12" s="5" t="n">
        <v>-117085</v>
      </c>
    </row>
    <row r="13" spans="1:5">
      <c r="A13" s="4" t="s">
        <v>108</v>
      </c>
      <c r="B13" s="5" t="n">
        <v>-1114601</v>
      </c>
      <c r="C13" s="5" t="n">
        <v>9386183</v>
      </c>
      <c r="D13" s="5" t="n">
        <v>-2886684</v>
      </c>
      <c r="E13" s="5" t="n">
        <v>8875065</v>
      </c>
    </row>
    <row r="14" spans="1:5">
      <c r="A14" s="4" t="s">
        <v>597</v>
      </c>
    </row>
    <row r="15" spans="1:5">
      <c r="A15" s="3" t="s">
        <v>90</v>
      </c>
    </row>
    <row r="16" spans="1:5">
      <c r="A16" s="4" t="s">
        <v>94</v>
      </c>
      <c r="B16" s="5" t="n">
        <v>-574051</v>
      </c>
      <c r="C16" s="5" t="n">
        <v>-381839</v>
      </c>
      <c r="D16" s="5" t="n">
        <v>-1863247</v>
      </c>
      <c r="E16" s="5" t="n">
        <v>-796726</v>
      </c>
    </row>
    <row r="17" spans="1:5">
      <c r="A17" s="4" t="s">
        <v>95</v>
      </c>
      <c r="B17" s="4" t="s">
        <v>41</v>
      </c>
      <c r="C17" s="5" t="n">
        <v>-19000</v>
      </c>
      <c r="D17" s="4" t="s">
        <v>41</v>
      </c>
      <c r="E17" s="5" t="n">
        <v>-166540</v>
      </c>
    </row>
    <row r="18" spans="1:5">
      <c r="A18" s="4" t="s">
        <v>97</v>
      </c>
      <c r="B18" s="5" t="n">
        <v>-574051</v>
      </c>
      <c r="C18" s="5" t="n">
        <v>-400839</v>
      </c>
      <c r="D18" s="5" t="n">
        <v>-1863247</v>
      </c>
      <c r="E18" s="5" t="n">
        <v>-963266</v>
      </c>
    </row>
    <row r="19" spans="1:5">
      <c r="A19" s="4" t="s">
        <v>604</v>
      </c>
      <c r="B19" s="5" t="n">
        <v>636</v>
      </c>
      <c r="C19" s="4" t="s">
        <v>41</v>
      </c>
      <c r="D19" s="5" t="n">
        <v>636</v>
      </c>
      <c r="E19" s="4" t="s">
        <v>41</v>
      </c>
    </row>
    <row r="20" spans="1:5">
      <c r="A20" s="4" t="s">
        <v>601</v>
      </c>
      <c r="B20" s="5" t="n">
        <v>-573415</v>
      </c>
      <c r="C20" s="5" t="n">
        <v>-400839</v>
      </c>
      <c r="D20" s="5" t="n">
        <v>-1862611</v>
      </c>
      <c r="E20" s="5" t="n">
        <v>-963266</v>
      </c>
    </row>
    <row r="21" spans="1:5">
      <c r="A21" s="4" t="s">
        <v>602</v>
      </c>
      <c r="B21" s="4" t="s">
        <v>41</v>
      </c>
      <c r="C21" s="4" t="s">
        <v>41</v>
      </c>
      <c r="D21" s="4" t="s">
        <v>41</v>
      </c>
      <c r="E21" s="4" t="s">
        <v>41</v>
      </c>
    </row>
    <row r="22" spans="1:5">
      <c r="A22" s="4" t="s">
        <v>104</v>
      </c>
      <c r="B22" s="4" t="s">
        <v>41</v>
      </c>
      <c r="C22" s="5" t="n">
        <v>9896100</v>
      </c>
      <c r="D22" s="4" t="s">
        <v>41</v>
      </c>
      <c r="E22" s="5" t="n">
        <v>10072629</v>
      </c>
    </row>
    <row r="23" spans="1:5">
      <c r="A23" s="4" t="s">
        <v>605</v>
      </c>
      <c r="B23" s="5" t="n">
        <v>-466419</v>
      </c>
      <c r="C23" s="5" t="n">
        <v>8007</v>
      </c>
    </row>
    <row r="24" spans="1:5">
      <c r="A24" s="4" t="s">
        <v>105</v>
      </c>
      <c r="B24" s="5" t="n">
        <v>-1039834</v>
      </c>
      <c r="C24" s="5" t="n">
        <v>9503268</v>
      </c>
    </row>
    <row r="25" spans="1:5">
      <c r="A25" s="3" t="s">
        <v>603</v>
      </c>
    </row>
    <row r="26" spans="1:5">
      <c r="A26" s="4" t="s">
        <v>109</v>
      </c>
      <c r="B26" s="5" t="n">
        <v>-74767</v>
      </c>
      <c r="C26" s="5" t="n">
        <v>-117085</v>
      </c>
      <c r="D26" s="5" t="n">
        <v>-17024</v>
      </c>
      <c r="E26" s="5" t="n">
        <v>-242305</v>
      </c>
    </row>
    <row r="27" spans="1:5">
      <c r="A27" s="4" t="s">
        <v>108</v>
      </c>
      <c r="B27" s="6" t="n">
        <v>-1114601</v>
      </c>
      <c r="C27" s="6" t="n">
        <v>9386183</v>
      </c>
      <c r="D27" s="6" t="n">
        <v>-2886684</v>
      </c>
      <c r="E27" s="6" t="n">
        <v>887506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5:45:40Z</dcterms:created>
  <dcterms:modified xmlns:dcterms="http://purl.org/dc/terms/" xmlns:xsi="http://www.w3.org/2001/XMLSchema-instance" xsi:type="dcterms:W3CDTF">2019-08-19T15:45:40Z</dcterms:modified>
</cp:coreProperties>
</file>